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Chapter 11 Filing"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stments" sheetId="11" state="visible" r:id="rId11"/>
    <sheet xmlns:r="http://schemas.openxmlformats.org/officeDocument/2006/relationships" name="Potentially Dilutive Securities" sheetId="12" state="visible" r:id="rId12"/>
    <sheet xmlns:r="http://schemas.openxmlformats.org/officeDocument/2006/relationships" name="Property and Equipment"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Warrants to Purchase Common Sto"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icense and Collaboration Agree" sheetId="19" state="visible" r:id="rId19"/>
    <sheet xmlns:r="http://schemas.openxmlformats.org/officeDocument/2006/relationships" name="Savant Arrangement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Litig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hapter 11 Filing (Tables)" sheetId="27" state="visible" r:id="rId27"/>
    <sheet xmlns:r="http://schemas.openxmlformats.org/officeDocument/2006/relationships" name="Summary of Significant Accoun_3" sheetId="28" state="visible" r:id="rId28"/>
    <sheet xmlns:r="http://schemas.openxmlformats.org/officeDocument/2006/relationships" name="Potentially Dilutive Securiti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Nature of Operations (Details)" sheetId="36" state="visible" r:id="rId36"/>
    <sheet xmlns:r="http://schemas.openxmlformats.org/officeDocument/2006/relationships" name="Chapter 11 Filing (Narrative) (" sheetId="37" state="visible" r:id="rId37"/>
    <sheet xmlns:r="http://schemas.openxmlformats.org/officeDocument/2006/relationships" name="Chapter 11 Filing (Reorganiza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Leases (Details)" sheetId="43" state="visible" r:id="rId43"/>
    <sheet xmlns:r="http://schemas.openxmlformats.org/officeDocument/2006/relationships" name="Investments (Details)" sheetId="44" state="visible" r:id="rId44"/>
    <sheet xmlns:r="http://schemas.openxmlformats.org/officeDocument/2006/relationships" name="Potentially Dilutive Securiti_3" sheetId="45" state="visible" r:id="rId45"/>
    <sheet xmlns:r="http://schemas.openxmlformats.org/officeDocument/2006/relationships" name="Property and Equipment (Details" sheetId="46" state="visible" r:id="rId46"/>
    <sheet xmlns:r="http://schemas.openxmlformats.org/officeDocument/2006/relationships" name="Property and Equipment (Narrati" sheetId="47" state="visible" r:id="rId47"/>
    <sheet xmlns:r="http://schemas.openxmlformats.org/officeDocument/2006/relationships" name="Fair Value of Financial Instr_3" sheetId="48" state="visible" r:id="rId48"/>
    <sheet xmlns:r="http://schemas.openxmlformats.org/officeDocument/2006/relationships" name="Debt (Narrative) (Details)" sheetId="49" state="visible" r:id="rId49"/>
    <sheet xmlns:r="http://schemas.openxmlformats.org/officeDocument/2006/relationships" name="Debt (Term Loans consisted) (De" sheetId="50" state="visible" r:id="rId50"/>
    <sheet xmlns:r="http://schemas.openxmlformats.org/officeDocument/2006/relationships" name="Warrants to Purchase Common S_2" sheetId="51" state="visible" r:id="rId51"/>
    <sheet xmlns:r="http://schemas.openxmlformats.org/officeDocument/2006/relationships" name="Commitments and Contingencies (" sheetId="52" state="visible" r:id="rId52"/>
    <sheet xmlns:r="http://schemas.openxmlformats.org/officeDocument/2006/relationships" name="Stockholders' Equity (Equity In" sheetId="53" state="visible" r:id="rId53"/>
    <sheet xmlns:r="http://schemas.openxmlformats.org/officeDocument/2006/relationships" name="Stockholders' Equity (Schedule " sheetId="54" state="visible" r:id="rId54"/>
    <sheet xmlns:r="http://schemas.openxmlformats.org/officeDocument/2006/relationships" name="Stockholders' Equity (Stock Opt" sheetId="55" state="visible" r:id="rId55"/>
    <sheet xmlns:r="http://schemas.openxmlformats.org/officeDocument/2006/relationships" name="Stockholders' Equity (Options O" sheetId="56" state="visible" r:id="rId56"/>
    <sheet xmlns:r="http://schemas.openxmlformats.org/officeDocument/2006/relationships" name="Stockholders' Equity (Weighted-" sheetId="57" state="visible" r:id="rId57"/>
    <sheet xmlns:r="http://schemas.openxmlformats.org/officeDocument/2006/relationships" name="Stockholders' Equity (Fair Valu" sheetId="58" state="visible" r:id="rId58"/>
    <sheet xmlns:r="http://schemas.openxmlformats.org/officeDocument/2006/relationships" name="Stockholders' Equity (Stock-Bas" sheetId="59" state="visible" r:id="rId59"/>
    <sheet xmlns:r="http://schemas.openxmlformats.org/officeDocument/2006/relationships" name="License and Collaboration Agr_2" sheetId="60" state="visible" r:id="rId60"/>
    <sheet xmlns:r="http://schemas.openxmlformats.org/officeDocument/2006/relationships" name="Savant Arrangements (Details)" sheetId="61" state="visible" r:id="rId61"/>
    <sheet xmlns:r="http://schemas.openxmlformats.org/officeDocument/2006/relationships" name="Income Taxes (Narrative) (Detai" sheetId="62" state="visible" r:id="rId62"/>
    <sheet xmlns:r="http://schemas.openxmlformats.org/officeDocument/2006/relationships" name="Income Taxes (Significant Compo" sheetId="63" state="visible" r:id="rId63"/>
    <sheet xmlns:r="http://schemas.openxmlformats.org/officeDocument/2006/relationships" name="Income Taxes (Reconciliation of" sheetId="64" state="visible" r:id="rId64"/>
    <sheet xmlns:r="http://schemas.openxmlformats.org/officeDocument/2006/relationships" name="Income Taxes (Reconciliation _2" sheetId="65" state="visible" r:id="rId65"/>
    <sheet xmlns:r="http://schemas.openxmlformats.org/officeDocument/2006/relationships" name="Employee Benefit Plan (Details)" sheetId="66" state="visible" r:id="rId66"/>
    <sheet xmlns:r="http://schemas.openxmlformats.org/officeDocument/2006/relationships" name="Litigation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06">
  <si>
    <t>Document and Entity Information</t>
  </si>
  <si>
    <t>9 Months Ended</t>
  </si>
  <si>
    <t>Sep. 30, 2019</t>
  </si>
  <si>
    <t>Entity Registrant Name</t>
  </si>
  <si>
    <t>HUMANIGEN, INC</t>
  </si>
  <si>
    <t>Entity Central Index Key</t>
  </si>
  <si>
    <t>0001293310</t>
  </si>
  <si>
    <t>Document Type</t>
  </si>
  <si>
    <t>S-1</t>
  </si>
  <si>
    <t>Document Period End Date</t>
  </si>
  <si>
    <t>Sep. 30,
		2019</t>
  </si>
  <si>
    <t>Amendment Flag</t>
  </si>
  <si>
    <t>false</t>
  </si>
  <si>
    <t>Entity Filer Category</t>
  </si>
  <si>
    <t>Non-accelerated Filer</t>
  </si>
  <si>
    <t>Entity Small Business</t>
  </si>
  <si>
    <t>true</t>
  </si>
  <si>
    <t>Entity Emerging Growth Company</t>
  </si>
  <si>
    <t>Condensed Consolidated Balance Sheets - USD ($) $ in Thousands</t>
  </si>
  <si>
    <t>Dec. 31, 2018</t>
  </si>
  <si>
    <t>Dec. 31, 2017</t>
  </si>
  <si>
    <t>Current assets:</t>
  </si>
  <si>
    <t>Cash and cash equivalents</t>
  </si>
  <si>
    <t>Prepaid expenses and other current assets</t>
  </si>
  <si>
    <t>Total current assets</t>
  </si>
  <si>
    <t>Property and equipment, net</t>
  </si>
  <si>
    <t xml:space="preserve"> </t>
  </si>
  <si>
    <t>Restricted cash</t>
  </si>
  <si>
    <t>Total assets</t>
  </si>
  <si>
    <t>Current liabilities:</t>
  </si>
  <si>
    <t>Accounts payable</t>
  </si>
  <si>
    <t>Accrued expenses</t>
  </si>
  <si>
    <t>Advance notes</t>
  </si>
  <si>
    <t>Term loans payable</t>
  </si>
  <si>
    <t>Notes payable to vendors</t>
  </si>
  <si>
    <t>Total current liabilities</t>
  </si>
  <si>
    <t>Convertible notes</t>
  </si>
  <si>
    <t>Total liabilities</t>
  </si>
  <si>
    <t>Stockholders' deficit:</t>
  </si>
  <si>
    <t>Common stock, $0.001 par value: 225,000,000 and 85,000,000 shares authorized at September 30, 2019, December 31, 2018 and December 31, 2017, respectively; 112,780,386, 109,897,526 and 14,946,712 shares issued and outstanding at September 30, 2019, December 31, 2018 and December 31, 2017,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12 Months Ended</t>
  </si>
  <si>
    <t>Sep. 30, 2018</t>
  </si>
  <si>
    <t>Operating expenses:</t>
  </si>
  <si>
    <t>Research and development</t>
  </si>
  <si>
    <t>General and administrative</t>
  </si>
  <si>
    <t>Total operating expenses</t>
  </si>
  <si>
    <t>Loss from operations</t>
  </si>
  <si>
    <t>Other income (expense):</t>
  </si>
  <si>
    <t>Interest expense</t>
  </si>
  <si>
    <t>Other income (expense), net</t>
  </si>
  <si>
    <t>Reorganization items, net</t>
  </si>
  <si>
    <t>Net loss</t>
  </si>
  <si>
    <t>Other comprehensive income</t>
  </si>
  <si>
    <t>Comprehensive loss</t>
  </si>
  <si>
    <t>Basic and diluted net loss per common share</t>
  </si>
  <si>
    <t>Weighted average common shares outstanding used to calculate basic and diluted net loss per common share</t>
  </si>
  <si>
    <t>Condensed Consolidated Statements of Cash Flows - USD ($) $ in Thousands</t>
  </si>
  <si>
    <t>Operating activities:</t>
  </si>
  <si>
    <t>Adjustments to reconcile net loss to net cash used in operating activities:</t>
  </si>
  <si>
    <t>Depreciation and amortization</t>
  </si>
  <si>
    <t>Noncash interest expense</t>
  </si>
  <si>
    <t>Stock based compensation expense</t>
  </si>
  <si>
    <t>Change in fair value of warrants issued in connection with acquisition of licenses</t>
  </si>
  <si>
    <t>Issuance of common stock for payment of accrued compensation</t>
  </si>
  <si>
    <t>Issuance of common stock in exchange for services</t>
  </si>
  <si>
    <t>Gain on forgiveness of accrued legal fees</t>
  </si>
  <si>
    <t>Gain on disposal of assets</t>
  </si>
  <si>
    <t>Changes in operating assets and liabilities:</t>
  </si>
  <si>
    <t>Prepaid expenses and other assets</t>
  </si>
  <si>
    <t>Liabilities subject to compromise</t>
  </si>
  <si>
    <t>Net cash used in operating activities</t>
  </si>
  <si>
    <t>Investing activities:</t>
  </si>
  <si>
    <t>Changes in restricted cash</t>
  </si>
  <si>
    <t>Net cash provided by investing activities</t>
  </si>
  <si>
    <t>Financing activities:</t>
  </si>
  <si>
    <t>Net proceeds from issuance of common stock</t>
  </si>
  <si>
    <t>Net proceeds from Term loan</t>
  </si>
  <si>
    <t>Net proceeds of stock option exercise</t>
  </si>
  <si>
    <t>Net proceeds from issuance of Convertible notes</t>
  </si>
  <si>
    <t>Net proceeds from issuance of Advance notes</t>
  </si>
  <si>
    <t>Payments on notes payable to vendor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disclosure:</t>
  </si>
  <si>
    <t>Cash paid for interest</t>
  </si>
  <si>
    <t>Supplemental disclosure of non-cash investing and financing activities:</t>
  </si>
  <si>
    <t>Conversion of notes payable and related accrued interest and fees to common stock</t>
  </si>
  <si>
    <t>Beneficial conversion feature of Advance notes</t>
  </si>
  <si>
    <t>Beneficial conversion feature of Convertible notes</t>
  </si>
  <si>
    <t>Issuance of stock options in lieu of cash compensation</t>
  </si>
  <si>
    <t>Issuance of common stock in lieu of cash compensation</t>
  </si>
  <si>
    <t>Condensed Consolidated Statements of Stockholders' Equity Deficit - USD ($) $ in Thousands</t>
  </si>
  <si>
    <t>Common Stock [Member]</t>
  </si>
  <si>
    <t>Additional Paid-In Capital [Member]</t>
  </si>
  <si>
    <t>Accumulated Deficit [Member]</t>
  </si>
  <si>
    <t>Total</t>
  </si>
  <si>
    <t>Balances at Dec. 31, 2016</t>
  </si>
  <si>
    <t>Balances (in shares) at Dec. 31, 2016</t>
  </si>
  <si>
    <t>Issuance of stock options for payment of accrued compensation</t>
  </si>
  <si>
    <t>Issuance of stock in connection with financing agreement</t>
  </si>
  <si>
    <t>Return of shares of stock by advisor</t>
  </si>
  <si>
    <t>Beneficial conversion feature of Advance Notes</t>
  </si>
  <si>
    <t>Convertible note beneficial conversion feature</t>
  </si>
  <si>
    <t>Write down in fair value of warrants</t>
  </si>
  <si>
    <t>Issuance of common stock upon note conversions</t>
  </si>
  <si>
    <t>Stock-based compensation expense</t>
  </si>
  <si>
    <t>Balances at Dec. 31, 2017</t>
  </si>
  <si>
    <t>Balances (in shares) at Dec. 31, 2017</t>
  </si>
  <si>
    <t>Issuance of common stock in exchange for services, shares</t>
  </si>
  <si>
    <t>Conversion of notes payable and related accrued interest and fees to common stock (in shares)</t>
  </si>
  <si>
    <t>Issuance of common stock for services</t>
  </si>
  <si>
    <t>Issuance of common stock for services (in shares)</t>
  </si>
  <si>
    <t>Issuance of common stock</t>
  </si>
  <si>
    <t>Issuance of common stock (in shares)</t>
  </si>
  <si>
    <t>Balances at Sep. 30, 2018</t>
  </si>
  <si>
    <t>Balances (in shares) at Sep. 30, 2018</t>
  </si>
  <si>
    <t>Issuance of common stock, net of issuance costs</t>
  </si>
  <si>
    <t>Issuance of common stock, net of issuance costs (in shares)</t>
  </si>
  <si>
    <t>Balances at Dec. 31, 2018</t>
  </si>
  <si>
    <t>Balances (in shares) at Dec. 31, 2018</t>
  </si>
  <si>
    <t>Balances at Jun. 30, 2018</t>
  </si>
  <si>
    <t>Balances (in shares) at Jun. 30, 2018</t>
  </si>
  <si>
    <t>Issuance of common stock for payment of accrued compensation, shares</t>
  </si>
  <si>
    <t>Issuance of common stock upon note conversions, shares</t>
  </si>
  <si>
    <t>Exercise of common stock options</t>
  </si>
  <si>
    <t>Exercise of common stock options, shares</t>
  </si>
  <si>
    <t>Balances at Sep. 30, 2019</t>
  </si>
  <si>
    <t>Balances (in shares) at Sep. 30, 2019</t>
  </si>
  <si>
    <t>Balances at Jun. 30, 2019</t>
  </si>
  <si>
    <t>Balances (in shares) at Jun. 30, 2019</t>
  </si>
  <si>
    <t>Nature of Operations</t>
  </si>
  <si>
    <t>Organization, Consolidation and Presentation of Financial Statements [Abstract]</t>
  </si>
  <si>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furthered
its transformation into a biopharmaceutical company pursuing cutting-edge science to develop its proprietary
monoclonal antibodies to enhance T-cell engaging therapies for various oncology indications,
potentially making these treatments safer, more effective and more efficiently administered. The Company has sharpened its
focus to develop novel cell therapies leveraging its understanding of a potentially key pathway which includes its antibody
and gene-editing assets. The Company is a clinical-stage biopharmaceutical
company developing its portfolio of next-generation cell and gene therapies for the treatment of cancers via its novel, human granulocyte-macrophage
colony-stimulating factor The Company believes that its GM-CSF neutralization
and gene-editing CAR-T platform technologies have the potential to reduce the inflammatory cascade associated with serious and
potentially life-threatening CAR-T therapy-related side effects while preserving and potentially improving the efficacy of the
CAR-T therapy itself, thereby breaking the efficacy/toxicity linkage. Clinical correlative analysis and pre-clinical in-vivo The Company believes that its
GM-CSF pathway science, assets and expertise create two technology platforms to assist in the development of next-generation
CAR-T therapies. Lenzilumab, the Company’s proprietary Humaneered® anti-GM-CSF immunotherapy, has the potential to
be used in combination with any United States Food and Drug Administration (“FDA”)-approved or development stage
T-cell therapies, including CAR-T therapy, as well as in combination with other cell therapies such as allogeneic
hematopoietic stem cell transplant (“HSCT”), to make these treatments safer and more effective. In addition, the
Company’s GM-CSF knockout gene-editing CAR-T platform has the potential to create next-generation CAR-T therapies that
may inherently avoid any efficacy/toxicity linkage, thereby potentially preserving the benefits of the CAR-T therapy while
reducing or altogether avoiding its serious and potentially life-threatening side-effects. The Company’s
immediate focus is combining FDA-approved and development stage CAR-T therapies with lenzilumab, its proprietary Humaneered®
anti-human-GM-CSF immunotherapy, which is its lead product candidate. A clinical collaboration with Kite Pharmaceuticals, Inc.,
a Gilead company (“Kite”), was recently announced to evaluate the use of lenzilumab with Yescarta®, axicabtagene
ciloleucel (“Yescarta” or “ Yescarta®” Lenzilumab Lenzilumab,
the Company’s lead product candidate, is a clinical-stage monoclonal
antibody (“mAb”) that neutralizes human GM-CSF and has the potential to prevent or reduce certain serious side-effects
associated with CAR-T therapy and improve upon the efficacy of CAR-T therapy. Pre-clinical data generated by the Mayo Clinic (the
“Mayo Clinic”) in collaboration with the Company, indicates that the use of lenzilumab in combination with CAR-T therapy
may also enhance the proliferation and improve the efficacy of the CAR-T therapy. This may also result in durable, or longer term,
responses. The Company is continuing to advance
the development of lenzilumab in combination with CAR-T therapy through a non-exclusive clinical collaboration with Kite,
entered into on May 30, 2019, pursuant to which the Company and Kite will conduct a multi-center Phase 1b/2 study of
lenzilumab with Kite’s Yescarta in patients with relapsed or refractory B-cell lymphoma, including diffuse large
B-cell lymphoma (“DLBCL”) (the “Study”). The primary objective of the Study is to determine the
effect of lenzilumab on the safety of Yescarta. Kite’s Yescarta is one of two CAR-T therapies that have been approved
by the FDA, is currently the CAR-T therapy market leader and the Company’s collaboration with Kite is currently the
only clinical collaboration with the potential to improve both the safety and efficacy of CAR-T therapy. The Company also
plans to measure other potentially beneficial effects on efficacy and healthcare resource utilization. In addition,
lenzilumab’s success in preventing serious and potentially life-threatening side-effects could offer economic benefits
to medical system payers in the United States and abroad by making the CAR-T therapy capable of being administered, and
follow-up care subsequently monitored and managed, potentially on an out-patient basis in certain patients and circumstances.
In turn, the Company believes that delivering such provider and payer benefits might accelerate the use of the CAR-T therapy
itself, and thereby permit the Company to generate further revenues from sales of lenzilumab. In addition
to CAR-T therapy, the Company is committed to advancing its diverse platform for GM-CSF axis suppression for a broad range
of other T-cell engaging therapies, including both autologous and allogeneic next generation CAR-T therapies, bi-specific
antibody therapies, as well as other cell-based immunotherapies in development, including allogeneic HSCT, with its current
and future partners. In July 2019, the Company
entered into an exclusive worldwide license agreement (the “Zurich Agreement”) with the University of Zurich (“UZH”).
Under the Zurich Agreement, the Company has in-licensed certain technologies that it believes may be used to prevent or treat GvHD,
thereby expanding its development platform to include improving the safety and effectiveness of allogeneic HSCT, a potentially
curative therapy for patients with hematological cancers. There are currently no FDA-approved agents for the prevention of GvHD,
nor treatment of GvHD in patients identified as high risk by certain biomarkers. The Company believes that GM-CSF neutralization
with lenzilumab has the potential to prevent or treat GvHD without compromising, and potentially improving, the beneficial graft-versus-leukemia
(“GvL”) effect in patients undergoing allogeneic HSCT, thereby making allogeneic HSCT safer. The Company aims to position
lenzilumab as a “must have” companion product to any allogeneic HSCT and as a part of the standard pre-conditioning
that all patients receiving allogeneic HSCT should receive or as an early treatment option in patients identified as high risk
for GvHD. Given the Company’s focus on developing
lenzilumab in the treatment of rare cancers, the Company believes that it has the opportunity to benefit from various regulatory
incentives, such as orphan drug exclusivity, breakthrough therapy designation, fast track designation, priority review and accelerated
approval. GM-CSF Gene Knockout The Company is advancing its GM-CSF knockout
gene-editing CAR-T platform through an exclusive worldwide license agreement (the “Mayo Agreement”) that it entered
into in June 2019 with the Mayo Foundation for Medical Education and Research (“Mayo Foundation”). Under the Mayo Agreement,
the Company has in-licensed certain technologies that it believes may be used to create CAR-T cells lacking GM-CSF
Preclinical
data indicate that GM-CSF gene knockout CAR-T cells show improved overall survival compared to wild type CAR-T cells in
addition to the expected benefits of reduced serious side-effects associated with CAR-T therapy. The Company is establishing
a platform of next-generation combinatorial gene knockout CAR-T cells that have potential to be
applied across both autologous and allogeneic approaches and is also investigating multiple CAR-T cell designs using
precise dual and triple gene editing to significantly enhance the anti-tumor activity while
simultaneously preventing CAR-T therapy induced toxicities. Through targeted gene
expression and modulating cytokine activation signaling, the Company may be able to increase the proportion of younger
and fitter T-cells produced during expansion, increase the proliferative potential, and inhibit activation induced
cell death, thereby improving the cancer killing activity of its engineered CAR-T cells thereby making them more effective
and safer in the treatment of cancers. The Company plans to continue development of this technology in combination approaches
that could add to the observed efficacy benefits of current generation CAR-T products. In addition, the Company anticipates
that its GM-CSF knockout gene-editing CAR-T platform may be a future backbone for controlling the serious side-effects that
hamper CAR-T therapy that lead to serious and sometimes fatal outcomes for patients as a result of the CAR-T therapy
itself. EphA3-CAR:
Targeting Tumor Stroma and Tumor Vasculature The
Company is working to generate its own pipeline of CAR-T therapies including an EphA3-CAR-T based on the ifabotuzumab v-region
and backbone. Ifabotuzumab is a Humaneered anti-Eph Type-A receptor 3(“EphA3”) monoclonal antibody. Ifabotuzumab
has the potential to kill tumor cells by targeting tumor stroma that protects them and the vasculature that feeds them. This unique
combination of activities as a backbone of a CAR-T therapy may provide the potential to generate durable responses in a range of
solid tumors by targeting the tissues that surround, protect, and nourish a growing cancer. By developing an EphA3-CAR-T using
ifabotuzumab as the backbone, the Company may have the ability to target the tumor, tumor stroma, and tumor vasculature in a novel
manner. The Company is collaborating with the Mayo Clinic and plans to move to clinical testing with an anti-EphA3 construct
for a range of cancer types after completing Investigational New Drug (“IND”) enabling work. EMR1-CAR: Targeting Eosinophils The Company’s
EMR1-CAR-T product is based on the HGEN005 (anti-EMR1 Humaneered monoclonal antibody) backbone and targets the epidermal growth
factor-like module containing mucin-like hormone receptor 1 (“EMR1”). The Company’s EMR1-CAR-T based on the HGEN005
backbone is another approach in its growing platform of CAR-T therapies. The Company believes that because of its high selectivity,
EMR1-CAR-T has significant potential to treat serious eosinophil diseases. In pre-clinical work,
HGEN005’s anti-EMR1 activity resulted in dramatically enhanced killing of eosinophils from normal and eosinophilic donors
and also induced a rapid and sustained depletion of eosinophils in a non-human primate model without any clinically significant
adverse events. The Company has engaged with National Institutes of Health (“NIH”) to discuss expanding the initial
work they have conducted utilizing HGEN005 and discussions are underway with a leading center in the U.S. to perform the IND enabling
testing in eosinophilic leukemia, an orphan condition with significant unmet need, as well as several other potential partners,
although there is no assurance that the Company will reach any agreements for these next steps. Liquidity and Going Concern The Company has incurred significant losses
since its inception in March 2000 and had an accumulated deficit of $ 282.9 9.7 The Condensed Consolidated Financial Statements
for the three and nine months ended September 30, 2019 were prepared on the basis of a going concern, which contemplates that the
Company will be able to realize assets and discharge liabilities in the normal course of business. The ability of the Company to
meet its total liabilities of $ 13.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8 Condensed Consolidated Balance Sheet was derived from the audited
financial statements but does not include all disclosures required by U.S. GAAP. These interim financial results are not necessarily
indicative of the results to be expected for the year ending December 31, 2019, or for any other future annual or interim
period. The accompanying unaudited Condensed Consolidated Financial Statements should be read in conjunction with the audited consolidated
financial statements and the related notes thereto included in the Company’s 2018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1. Organization and Description of Busines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furthered its transformation
into a biopharmaceutical company pursuing cutting-edge science to develop its proprietary monoclonal antibodies for various oncology
indications and to enhance T-cell therapies, potentially making these treatments safer, more effective and more efficiently administered.
The
Company’s primary focus is on preventing the serious and potentially life-threatening side-effects associated with
chimeric antigen receptor T-cell, also known as CAR-T, therapy, and in making those therapies more effective, efficient and
cost-effective. Identifying, treating and managing severe side-effects consumes significant hospital resources and additional
costs that we believe have impeded the pace of adoption of these promising and highly effective treatments as the standard of
care for certain hematologic cancers. The side effects may also hamper the expansion of CAR-T to earlier line use beyond the
relapsed or refractory setting in hematologic cancers and the utility of CAR-T in solid tumors, both of which represent
significant growth drivers for the overall CAR-T marketplace. Lenzilumab, the Company’s lead product candidate, is a
novel Humaneered ® The
Company continues to advance the development of lenzilumab through clinical trials that it expects will serve as the
basis for registration in close collaboration with some of the leading and most experienced centers in the CAR-T field. The
Company is also exploring partnerships with established CAR-T companies, who may have strong vested interest in the
development and commercialization of lenzilumab. By succeeding in its efforts to develop lenzilumab, the Company aims to
position lenzilumab as an essential companion product to any CAR-T therapy and a necessary part of the standard
pre-conditioning drug regimen that all patients receiving CAR-T currently receive, which includes cyclophosphamide and
fludarabine. In addition, lenzilumab’s success in preventing serious, potentially life-threatening side-effects will
lead to substantial reductions in hospital in-patient and intensive care unit (ICU) admissions and duration of ICU stays. Use
of lenzilumab alongside CAR-T therapy could result in potential efficacy improvements which could offer significant economic
benefits to the healthcare system as a whole, including for hospitals, providers, patients and payers in the United States
and abroad. These benefits, coupled with the potential to make CAR-T therapy capable of being administered on an out-patient
basis, with follow-up care also monitored and managed in an out-patient setting, may improve access to and reimbursement of
CAR-T therapy and would be expected to substantially improve, further expanding CAR-T uptake and utilization. In turn, the
Company believes that delivering such payer benefits will also accelerate the use of lenzilumab, permitting us to generate
further revenues from lenzilumab. The Company also believes it has the opportunity to benefit from various FDA regulatory
incentives, such as orphan drug exclusivity, breakthrough therapy designation, fast track designation and accelerated
approval. Lenzilumab is a recombinant monoclonal antibody
(mAb) that neutralizes soluble granulocyte-macrophage colony-stimulating factor (GM-CSF) a critical cytokine in the inflammatory
cascade associated with serious and potentially life-threatening CAR-T-related side effects and in the growth of certain hematologic
malignancies, solid tumors and other serious conditions. There is extensive evidence linking GM-CSF expression to serious and potentially
life-threatening side-effects in CAR-T therapy. The Company’s focus for lenzilumab development is investigating its potential
to improve efficacy of CAR-T and to prevent or ameliorate CAR-T-related NT and CRS. Following CAR-T administration GM-CSF initiates
a signaling cascade of inflammation that results in the trafficking and recruitment of myeloid cells to the tumor site. These myeloid
cells then produce key downstream cytokines known to be associated with development of NT and CRS, perpetuating the inflammatory
cascade. Peer-reviewed publications in leading journals by well-recognized experts have shown that GM-CSF is a biomarker present
in patients who suffer serious NT as a side-effect of CAR-T therapy. Pre-clinical work has demonstrated lenzilumab’s effectiveness
in preventing or ameliorating NT and CRS associated with CAR-T therapy. Pre-clinical animal data also shows that there may be an
increase in CAR-T cell expansion when CAR-T is combined with lenzilumab, which potentially could translate into improved CAR-T
efficacy. In addition, the Company has completed enrollment of patients in a Phase I clinical trial for chronic myelomonocytic
leukemia (CMML), to identify the recommended Phase II dose (RPTD) of lenzilumab and to assess lenzilumab’s safety, pharmacokinetics,
and other measures. Fifteen patients in the 200, 400 and 600 mg dose cohorts of the CMML trial have been enrolled and the trial
is fully enrolled. Ifabotuzumab is an anti-Eph Type-A receptor
3 (EphA3) mAb that has the potential to offer a novel approach to treating solid tumors, hematologic malignancies and serious pulmonary
conditions. Anti-EphA3 as a CAR construct may also be useful in the treatment of a range of cancers. EphA3 is aberrantly expressed
on the surface of tumor cells and stroma cells in certain cancers. The Company has completed the Phase I dose escalation portion
of a Phase I/II clinical trial in ifabotuzumab in multiple hematologic malignancies for which the preliminary results were published
in the journal Leukemia Research HGEN005 is a pre-clinical stage anti-human
epidermal growth factor-like module containing mucin-like hormone receptor 1 (EMR1) mAb. EMR1 is a therapeutic target for eosinophilic
disorders. Eosinophils are a type of white blood cell. If too many are produced in the body, chronic inflammation and tissue and
organ damage may result. Analysis of blood and bone marrow shows that surface expression of EMR1 is restricted to mature eosinophils
and correlated with eosinophilia. Tissue eosinophils also express EMR1. In pre-clinical work, the Company has demonstrated that
eosinophil killing is enhanced in the presence of HGEN005 and immune effector cells. A major limitation of current eosinophil targeted
therapies is incomplete depletion of tissue eosinophils and/or lack of cell selectivity, which may mean that HGEN005 could offer
promise in a range of eosinophil-driven diseases, such as eosinophilic asthma, eosinophilic esophagitis and eosinophilic granulomatosis
with polyangiitis. The Company is considering developing a series of CAR constructs based on HGEN005 and may take or partner these
constructs, if developed, into pre-clinical testing. The Company’s monoclonal antibody
portfolio was developed with its proprietary, patent-protected Humaneered ® Liquidity and Going Concern The Company has incurred significant losses
since its inception in March 2000 and had an accumulated deficit of $274.6 million as of December 31, 2018. At December
31, 2018, the Company had a working capital deficit of $7.0 million. On February 27, 2018, the Company issued 91,815,517
shares of common stock in exchange for the extinguishment of all term loans, related fees and accrued interest and received $1.5
million in cash proceeds. See Note 10 for a more detailed discussion of these restructuring transactions. On March 12, 2018,
the Company issued 2,445,557 shares of common stock for proceeds of $1.1 million to accredited investors. On June 4, 2018, the
Company issued 400,000 shares of common stock for proceeds of $0.2 million to an accredited investor. In June, July and August
of 2018, the Company received aggregate proceeds of $0.9 million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mmencing September 19, 2018, the Company delivered a series of convertible promissory notes (the “Notes”)
evidencing an aggregate of $2.5 million of loans made to the Company by six different lenders, including an affiliate of Black
Horse Capital, L.P., the Company’s controlling stockholder. See Note 7 for further description of the Advance Notes and the
Notes.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welve months ended December 31, 2018 were prepared on the basis of a going concern, which contemplates that the Company
will be able to realize assets and discharge liabilities in the normal course of business. The ability of the Company to meet its
total liabilities of $9.5 million at December 31, 2018 and to continue as a going concern is dependent upon the availability
of future funding. The financial statements do not include any adjustments that might be necessary if the Company is unable to
continue as a going concern.</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the “Bankruptcy
Case”). The Company’s Plan of Reorganization filed with the Bankruptcy Court (the “Plan”) became effective
June 30, 2016 and the Company emerged from its Chapter 11 bankruptcy proceedings. The reconciliation of certain proofs of
claim filed against the Company in the Bankruptcy Case, including certain General Unsecured Claims, Convenience Class Claims and
Other Subordinated Claims, is complete. As a result of its examination of the claims, the Company asked the Bankruptcy Court
to disallow, reduce, reclassify, subordinate or otherwise adjudicate certain claims the Company believes are subject to objection
or otherwise improper. On July 11, 2018, the Company filed an objection to the remaining claims. By objection, the Company
sought to disallow in their entirety the remaining claims totaling approximately $0.5 million. On September 17, 2018 the Bankruptcy
Court issued a Final Decree and Order to close the Bankruptcy Case and terminate the remaining claims and noticing services. For the three and nine months ended September
30, 2019 and 2018, Reorganization items, net consisted of the following charges related to the bankruptcy proceedings:
Three Months Ended September 30, Nine Months Ended September 30,
2019 2018 2019 2018
Legal fees $ - $ 32 $ - $ 85
Professional fees - 8 - 21
Total reorganization items, net $ - $ 40 $ - $ 106 There were no cash payments for reorganization
for the three and nine months ended September 30, 2019. Cash payments for reorganization items totaled $0.1 million and $0.2 million
for the three and nine months ended September 30, 2018, respectively.</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the “Bankruptcy
Case”). Plan of Reorganization On May 9, 2016, the Company filed with the
Bankruptcy Court a Plan of Reorganization and related amended disclosure statement (the “Plan”) pursuant to Chapter
11 of the Bankruptcy Code. On June 16, 2016, the Bankruptcy Court entered an order confirming the Plan. The Plan became effective on June 30, 2016
(the “Effective Date”) and the Company emerged from its Chapter 11 bankruptcy proceedings. Bankruptcy Claims Administration The reconciliation of certain proofs of
claim filed against the Company in the Bankruptcy Case, including certain General Unsecured Claims, Convenience Class Claims and
Other Subordinated Claims, is complete. As a result of its examination of the claims, the Company asked the Bankruptcy Court
to disallow, reduce, reclassify, subordinate or otherwise adjudicate certain claims the Company believes are subject to objection
or otherwise improper. On July 11, 2018, the Company filed an objection to the remaining claims. By objection, the Company
sought to disallow in their entirety the remaining claims totaling approximately $0.5 million. On September 17, 2018 the Bankruptcy
Court issued a Final Decree and Order to close the Bankruptcy Case and terminate the remaining claims and noticing services. Financial Reporting in Reorganization The Company applied Financial Accounting
Standards Board (FASB) Accounting Standards Codification (“ASC”) 852, Reorganizations For the twelve months ended December 31,
2017, the Company wrote off approximately $0.2 million in claims that had been reduced or for which a settlement had been reached
at a lower amount than had been previously accrued. Remaining amounts were paid based on terms of the Plan. For the years ended December 31, 2018 and 2017, Reorganization
items, net consisted of the following charges:
Year ended December 31,
2018 2017
Legal fees $ 119 $ 297
Professional fees 26 34
Total reorganization items, net $ 145 $ 331 Cash payments for reorganization items totaled $0.2 million
and $0.9 million for the years ended December 31, 2018 and 2017, respectively.</t>
  </si>
  <si>
    <t>Summary of Significant Accounting Policies</t>
  </si>
  <si>
    <t>Accounting Policies [Abstract]</t>
  </si>
  <si>
    <t>3. Summary of Significant Accounting Policies There have been no material changes in the
Company’s significant accounting policies since those previously disclosed in the 2018 Form 10-K.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September 30,
2019 2018
Cash and cash equivalents $ 157 $ 2,038
Restricted cash 71 71
Total cash, cash equivalents and restricted cash as shown on statement of cash flows $ 228 $ 2,109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is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we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See Note
4 for a description of the Company’s current leases and their treatment under the new lease standard.</t>
  </si>
  <si>
    <t>3. Summary of Significant Accounting Policies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liabilities subject to compromise,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Fair Value of Financial Instruments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8
Level 1 Level 2 Level 3 Total
Investments:
Money market funds $ 71 $ — $ — $ 71
Total assets measured at fair value $ 71 $ — — $ 71
Fair Value Measurements as of
December 31, 2017
Level 1 Level 2 Level 3 Total
Investments:
Money market funds $ 101 $ — $ — $ 101
Total assets measured at fair value $ 101 $ — — $ 101 The estimated fair value of the Term Loans
payable, Notes payable to vendors, Advance notes and Convertible notes as of December 31, 2018 and 2017, based upon current market
rates for similar borrowings, as measured using Level 3 inputs, approximate the carrying amounts as presented in the Consolidated
Balance Sheets.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Restricted Cash Restricted cash at December 31, 2018
of $0.07 million related to a standby letters of credit in the amount of $0.05 million issued in connection with certain insurance
policy coverage maintained by the Company and restricted cash related to a credit card facility in the amount of $0.02 million.
Restricted cash at December 31, 2017 of $0.1 million related to a standby letters of credit in the amount of $0.05 million
issued in connection with certain insurance policy coverage maintained by the Company and restricted cash related to a credit card
facility in the amount of $0.05 million. 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 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 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on the effective interest method.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 Revenue Recognition The Company’s revenue to date has
been generated primarily through license agreements and research and development collaboration agreements. The Company had no revenues
for the years ending December 31, 2017 and 2018.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Revenue under technology licenses and collaborative
agreements typically consists of nonrefundable and/or guaranteed license fees, collaborative research funding,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in accordance with the provisions of ASC 505, Equity Accounting for Derivative Financial Instruments Indexed to, and Potentially Settled in, a Company’s Own
Stock..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8 2017
Options to purchase common stock 15,409,357 2,448,383
Warrants to purchase common stock 331,193 331,193
15,740,550 2,779,576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Until December 31, 2018, the Company qualified
as an “emerging growth company” (“EGC”) pursuant to the provisions of the Jumpstart Our Business Startups
Act of 2012 (“JOBS Act”) and elected to take advantage of the extended transition period provided in Section 7(a)(2)(B)
of the Securities Act which permits EGCs to defer compliance with new or revised accounting standards until non-issuers are required
to comply with such standards. A registrant with EGC status loses its eligibility as an EGC five years after its common equity
initial public offering, December 31, 2018 for the Company. Accordingly, the Company is required to adopt new accounting standards
on the same timeline as other public companies effective January 1, 2018. In May 2014, the FASB issued Accounting
Standards Update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The Company adopted the standard effective January 1, 2018. As the
Company had no revenues in 2017 or 2018, ASU 2014-09 had no material impact upon adoption. On January 1, 2018, the Company adopted
ASU 2016-09, “Stock Compensation – Improvements to Employee Share-Based Payment Accounting”. This new accounting
standard simplifies accounting for share-based payment transactions, including income tax consequences and the classification of
the tax impact on the statement of cash flows. ASU 2016-09 had no material impact upon adoption.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Twelve Months Ended
2018 2017
Cash and cash equivalents $ 814 $ 737
Restricted cash 71 101
Total cash, cash equivalents and restricted
cash as shown on statement of cash flows $ 885 $ 838 In July 2017, the FASB issued ASU No. 2017-11,
“Earnings Per Share (Topic 260), Distinguishing Equity from Liabilities (Topic 480) and Derivatives and Hedging (Topic 815)”,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The Company early adopted this standard utilizing the modified retrospective method. Since the Company didn’t
have any financial instruments with a down round feature as of January 1, 2018, the beginning of the year of adoption, the adoption
of this standard did not have an impact on the Company’s consolidated financial statements and related disclosure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Company will be required to comply with the guidance for
annual reporting periods beginning after December 15, 2018, and interim periods within fiscal years beginning after December 15,
2018. Early application is permitted. The Company is currently evaluating the requirements of ASU 2016-02 and has not yet determined
its impact on the consolidated financial statements and related disclosur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is effective for fiscal years beginning after December 15, 2018, including interim
periods within that fiscal year. Early adoption is permitted. The Company does not expect the adoption of ASU 2018-07 to have
a material impact on it’s consolidated financial statements and related disclosures. In November 2018, the FASB issued ASU No.
2018-18, “Collaborative Arrangements (Topic 808)—Clarifying the Interaction between Topic 808 and Topic 606”.
ASU 2018-18 makes targeted improvements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is
currently evaluating the requirements of ASU 2018-18 and has not yet determined its impact on the Company’s consolidated financial statements and related disclosures. Management does not believe that any other
recently issued, but not yet effective, authoritative guidance, if currently adopted, would have a material impact on the Company’s
consolidated financial statement presentation or disclosures.</t>
  </si>
  <si>
    <t>Leases</t>
  </si>
  <si>
    <t>Leases [Abstract]</t>
  </si>
  <si>
    <t>4. Leases The Company leases an office-space under
a month-to-month lease for $1,000 per month. Management has determined the lease term to be less than 12 months, including renewals,
and therefore has not recorded a right-of-use asset and corresponding liability under the short-term lease recognition exemption.
Lease costs for the three and nine months ended September 30, 2019 totaled approximately $3,400 and $9,800, respectively and are
included in the Consolidated Statements of Operations and Comprehensive Loss. As described in Note 3, the Company has
elected to adopt the transitional practical expedients, and was not required to reassess whether any existing or expired contracts
contained embedded leases. The Company has not entered into any contracts during the 2019 fiscal year that contain an embedded
lease.</t>
  </si>
  <si>
    <t>Investments</t>
  </si>
  <si>
    <t>Investments, Debt and Equity Securities [Abstract]</t>
  </si>
  <si>
    <t xml:space="preserve">4. Investments At December 31, 2018,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71
Total investments $ 71 At December 31, 2017 the amortized
cost and fair value of investments, with gross unrealized gains and losses, were as follows:
Gross Gross
Amortized Unrealized Unrealized
Cost Gains Losses Fair Value
Money market funds $ 101 $ — $ — $ 101
Total investments $ 101 $ — $ — $ 101
Reported as:
Cash and cash equivalents $ -
Restricted cash, long-term 101
Total investments $ 101 </t>
  </si>
  <si>
    <t>Potentially Dilutive Securities</t>
  </si>
  <si>
    <t xml:space="preserve">5.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September 30,
2019 2018
Options to purchase common stock 15,139,374 15,551,023
Warrants to purchase common stock 331,193 331,193
15,470,567 15,882,216 </t>
  </si>
  <si>
    <t>Property and Equipment</t>
  </si>
  <si>
    <t>Property, Plant and Equipment [Abstract]</t>
  </si>
  <si>
    <t>5. Property and Equipment Property and equipment consists of the following:
December 31,
2018 2017
Computer equipment and software $ 216 $ 216
Accumulated depreciation and amortization (216 ) (197 )
Property and equipment, net $ - $ 19 Depreciation and amortization expense for
the years ended December 31, 2018 and December 31, 2017 was $0.02 million and $0.05 million, respectively.</t>
  </si>
  <si>
    <t>Fair Value of Financial Instruments</t>
  </si>
  <si>
    <t>Fair Value Disclosures [Abstract]</t>
  </si>
  <si>
    <t xml:space="preserve">6. Fair Value of Financial Instruments Cash, accounts payable and accrued liabilities
are carried at cost, which approximates fair value given their short-term nature. Marketable securities and cash equivalents are
carried at fair value. The Company has money market funds of approximately $71,000 at September 30, 2019 and December 31, 2018
that are reported as restricted cash on the balance sheet. The amortized cost of these funds equals their fair value as there were
no unrealized gains or losses at September 30, 2019 or December 31, 2018.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that are measured at fair value and the classification by level of input within
the fair value hierarchy:
Fair Value Measurements as of
September 30, 2019
(in thousands) Level 1 Level 2 Level 3 Total
Investments:
Money market funds $ 71 $ — $ — $ 71
Total assets measured at fair value $ 71 $ — $ — $ 71
Fair Value Measurements as of
December 31, 2018
(in thousands) Level 1 Level 2 Level 3 Total
Investments:
Money market funds $ 71 $ — $ — $ 71
Total assets measured at fair value $ 71 $ — $ — $ 71 </t>
  </si>
  <si>
    <t>Debt</t>
  </si>
  <si>
    <t>Disclosure Text Block [Abstract]</t>
  </si>
  <si>
    <t>7. Debt Notes Payable to Vendors On June 30, 2016, the Company issued promissory
notes in an aggregate principal amount of approximately $1.2 million to certain claimants in accordance with the Plan. The notes
are unsecured, bear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s $1.1 million as of September 30, 2019.
As of September 30, 2019 and December 31, 2018, the Company has accrued $0.4 million and $0.3 million in interest related to these
promissory notes, respectively. The outstanding principal amount and accrued but unpaid interest on these notes is currently payable
to the respective holders without demand, notice or declaration, and the holders, without demand or notice of any kind, may exercise
any and all other rights and remedies available to them under the notes, the Plan, at law or in equity. We do not have sufficient
funds to repay the principal and accrued but unpaid interest on these notes in their entirety. See Part II, Item 1A. “Risk
Factors” for more information.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llectively
the “Lenders”).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0.45 per share. The Company issued
a total of 2,179,622 shares of common stock in connection with the conversion. 2018 Convertible Notes Commencing September 19, 2018, the
Company delivered a series of convertible promissory notes (the “2018 Notes”) evidencing an aggregate of $2.5
million of loans made to the Company by six different lenders, including an affiliate of Black Horse Capital, L.P., the
Company’s controlling stockholder. The 2018 Notes bear interest at a rate of 7% per annum and will mature on the
earliest of (i) twenty-four months from the date the 2018 Notes were signed,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8 Notes for working capital. The 2018 Notes are convertible into equity
securities in the Company in three different scenarios: If the Company sells its equity securities
on or before the date of repayment of the 2018 Notes in any financing transaction that results in gross proceeds to the Company
of at least $10 million (a “Qualified Financing”), the 2018 Notes will be converted into either (i) such equity securities
as the noteholder would acquire if the principal and accrued but unpaid interest thereon (the “Conversion Amount”)
were invested directly in the financing on the same terms and conditions as given to the financing investors in the Qualified Financing,
or (ii) common stock at a conversion price equal to $0.45 per share (subject to ratable adjustment for any stock split, stock dividend,
stock combination or other recapitalization occurring subsequent to the date of the Notes). If the Company sells its equity securities
on or before the date of repayment of the 2018 Notes in any financing transaction that results in gross proceeds to the Company
of less than $10 million (a “Non-Qualified Financing”), the noteholders may convert their remaining 2018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2018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0.45 per share (subject to ratable adjustment for any stock split, stock dividend, stock
combination or other recapitalization occurring subsequent to the date of the Notes). 2019 Convertible Notes Commencing on April
23, 2019, the Company delivered a series of convertible promissory notes (the “2019 Notes”) evidencing an aggregate
of $1.3 million of loans made to the Company. The 2019 Notes bear interest at a rate of
7.5% per annum and will mature on the earliest of (i) twenty-four months from the date the 2019 Notes are signed (the “Stated
Maturity Date”),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9 Notes for working capital. The 2019 Notes
are convertible into equity securities in the Company in four different scenarios: If the Company
sells its equity securities on or before the Stated Maturity Date in any financing transaction that results in gross proceeds to
the Company of at least $10.0 million (a “Qualified Financing”) or the Company consummates a reverse merger or similar
transaction, the 2019 Notes will be converted into either (i) (a) in the case of a Qualified Financing, such equity securities
as the noteholder would acquire if the principal and accrued but unpaid interest thereon together with such additional amount of
interest as would have been paid on the 2019 Notes if held to the Stated Maturity Date (the “Conversion Amount”) were
invested directly in the financing on the same terms and conditions (including price) as given to the financing investors in the
Qualified Financing or (b) in the case of a reverse merger, common stock at the same price per share paid by the buyer in such
transaction (which in a stock for stock transaction, shall be based on the price per share used by the parties for purposes of
setting the applicable exchange ration), or (ii) common stock at a conversion price equal to $1.25 per share (subject to ratable
adjustment for any stock split, stock dividend, stock combination or other recapitalization occurring subsequent to the date of
the 2019 Notes). If the Company
sells its equity securities on or before the date of repayment of the 2019 Notes in any financing transaction that results in gross
proceeds to the Company of less than $ 10.0 million (a “Non-Qualified Financing”), the noteholders may convert their
remaining Convertible Notes into either (i) such equity securities as the noteholder would acquire if the Conversion Amount were
invested directly in the financing on the same terms and conditions (including price) as given to the financing investors in the
Non-Qualified Financing, or (ii) common stock at a conversion price equal to $1.25 per share (subject to ratable adjustment for
any stock split, stock dividend, stock combination or other recapitalization occurring subsequent to the date of the 2019 Notes). The 2019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1.25 per share (subject to ratable adjustment for any stock split, stock
dividend, stock combination or other recapitalization occurring subsequent to the date of the 2019 Notes). In addition, upon the six-month anniversary
of the date the 2019 Notes are signed or such earlier time as the Company publicly announces that it has entered into a definitive
arrangement with an unaffiliated third party (a “Strategic Partner”) pursuant to which, among other things, such Strategic
Partner may agree to collaborate with the Company in conducting a clinical study to assess the efficacy of the Company’s
lenzilumab monoclonal antibody in reducing adverse effects from neurotoxicity and cytokine release syndrome when used as a companion
therapy in certain CAR-T cell therapies, noteholders may convert any portion of the outstanding principal amount of the 2019 Notes,
together with (a) any unpaid and accrued interest on such principal amount to the date the noteholder’s notice of the noteholder’s
intention to convert is received by the Company (the “Notice Date”), and (b) such additional amount of interest as
would have been paid on such principal amount from the Notice Date to the Stated Maturity Date, into common stock at a conversion
price equal to $1.25 per share (subject to ratable adjustment for any stock split, stock dividend, stock combination or other recapitalization
occurring subsequent to the date of the 2019 Notes). The Company’s announcement of the Collaboration Agreement with Kite
satisfied this requirement and accordingly, the 2019 Notes are convertible into common stock on the above terms. The Advance Notes, the 2018 Notes and the
2019 Notes have an optional voluntary conversion feature in which the holder could convert the notes in the Company’s common
stock at maturity at a conversion rate of $0.45 per share for the Advance Notes and the 2018 Notes and at a conversion rate of
$1.25 for the 2019 Notes. The intrinsic value of this beneficial conversion feature was $1.8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0.2
million and $0.6 million for the three and nine month periods ended September 30, 2019.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0.45 per share for the Advance Notes
and the 2018 Notes and $1.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The remaining debt discount will be
amortized over 12 and 19 months for the 2018 Notes and the 2019 Notes, respectively. 2019 Bridge
Notes On
June 28, 2019, the Company issued three short-term, secured bridge notes (the “2019 Bridge Notes”) evidencing an aggregate
of $1.7 million of loans made to the Company by three parties: Cheval Holdings, Ltd., an affiliate of Black Horse Capital,
L.P., the Company’s controlling stockholder, lent $750,000; Nomis Bay LTD, the Company’s second largest stockholder,
lent $750,000; and Cameron Durrant, M.D., MBA, the Company’s Chief Executive Officer and Chairman of the Board of Directors,
lent $200,000. The proceeds from the 2019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2019 Bridge Notes bear interest at a rate of 7.0% per annum and had an original maturity date of October 1, 2019. On October 8,
2019, the Company and the lenders agreed to extend the maturity date of the 2019 Bridge Notes from October 1, 2019 until December
31, 2019 and to waive any prior default up to and including the date of the amendment. No other changes to the terms of the 2019
Bridge Notes were made in connection with the extension of the maturity date. The 2019 Bridge Notes may become due and payable
at such earlier time as the Company raises more than $3,000,000 in a bona fide financing transaction or upon a change in control.
The 2019 Bridge Notes are secured by liens of substantially all of the Company’s assets. Upon
an event of default, which events include, but are not limited to, (1) the Company failing to timely pay any monetary obligation
under the 2019 Bridge Notes; (2) the Company failing to pay its debts generally as they become due and (3) the Company commencing
any proceeding relating to the Company under any bankruptcy reorganization, arrangement, insolvency, readjustment of debt, dissolution
or liquidation or similar laws of any jurisdiction now or hereafter in effect, the interest payable on the 2019 Bridge Notes increases
to 10.0% per annum. Further, upon certain events of default, all payments and obligations due and owed under the 2019 Bridge Notes
shall immediately become due and payable without demand and without notice to the Company.</t>
  </si>
  <si>
    <t>7. Debt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 As of December 31, 2018 and 2017, the Company has accrued $0.3 million and $0.2 million in interest related to these
promissory notes, respectively. Term Loans Term Loans consisted of the following at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On December 21, 2016, the Company entered
into a Credit and Security Agreement, as amended on March 21, 2017 and on July 8, 2017 (as amended, the “Credit Agreement”),
with Black Horse Capital Master Fund Ltd. (“BHCMF”) as administrative agent and lender, and lenders Black Horse Capital
LP (“BHC”), Cheval Holdings, Ltd. (“Cheval”) and Nomis Bay, Ltd. (“Nomis Bay”) (collectively
the “Lenders”). The Credit Agreement provided for the December 2016 Loan, the March 2017 Loan and the July 2017 Loan
(the “Term Loans”). In accordance with the terms of the Credit
Agreement, the Company used the proceeds of the Credit Agreement for general working capital, the payment of certain fees and expenses
owed to BHCMF and the Lenders and other costs incurred in the ordinary course of business. Dr. Chappell, one of the Company’s
former directors, is an affiliate of each of BHCMF, BHC and Cheval. The Term Loans bore interest at 9% and were
subject to certain customary representations, warranties and covenants, as set forth in the Credit Agreement. On December 1, 2017, the Term Loans matured
and began bearing interest at the default rate of 14%. The Company’s obligations under the Credit Agreement are secured by
a first priority interest in all of the Company’s real and personal property, subject only to certain carve outs and permitted
liens, as set forth in the agreement. On December 21, 2017, the Company obtained
a $1.5 million bridge loan (the "Bridge Loan") from Cheval. The Bridge Loan bears interest at 14% and is treated as a
secured loan under the Credit Agreement. On February 27, 2018, the Term Loans and
the Bridge Loan along with all related fees and accrued interest, were extinguished in connection with the restructuring transactions
described in Note 10. Advance Notes In June, July and August, 2018, the Company
received an aggregate of $0.9 million of proceeds from advances made to the Company (the “Advance Notes”) by four different
lenders including Dr. Cameron Durrant, the Company’s Chairman and Chief Executive Officer; Cheval, an affiliate of BHC, the
Company’s controlling stockholder; Ronald Barliant, a director of the Company; and an unrelated third party (collectively
the “Advance Note Lenders”). The Advance Notes accrue interest at a rate of 7% per annum, compounded annually. The intention of the parties is that the
amounts due under the Advance Notes will be converted automatically into the same type and class of securities as may be sold by
the Company in a future financing transaction with an aggregate sales price of at least $5 million (a “Qualifying Financing”). The Advance Notes generally are not convertible
at the option of the Advance Note Lenders into the Company’s common stock until June 21, 2019 (the “Expiration Date”);
however, if prior to completing a Qualifying Financing, the Company experiences a change of control or makes a public announcement
that it has entered into a collaboration arrangement with a strategic partner relating to clinical studies of lenzilumab in connection
with certain CAR-T therapies in a transaction that would not otherwise constitute a Qualifying Financing, the Advance Note Lenders
may elect to convert the amounts due under the Advance Notes into the Company’s common stock at a conversion price of $0.45
per share. Additionally, if neither a Qualifying Financing nor a change of control has occurred by the Expiration Date, then at
any time from and after the Expiration Date the Advance Note Lenders may, at their option, convert the Advance Notes, plus any
accrued and unpaid interest, into a number of shares of the Company’s common stock at the lesser of (i) the volume weighted
average sales price per share over the 20 most recent trading days prior to the conversion or (ii) $0.45 per share. Convertible Notes Commencing September 19, 2018, the Company
delivered a series of convertible promissory notes (the “Notes”) evidencing an aggregate of $2.5 million of loans made
to the Company by six different lenders, including an affiliate of BHC. The Notes bear interest at a rate of 7% per annum and will
mature on the earliest of (i) twenty-four months from the date the Notes are signed, (ii) the occurrence of any customary event
of default, or (iii) the certain liquidation events including any dissolution or winding up of the Company or merger or sale by
the Company of all or substantially all of its assets (in any case, a “Liquidation Event”). The Company plans to use
the proceeds from the Notes for working capital. The Notes are convertible into equity securities
in the Company in three different scenarios: If the Company sells its equity securities
on or before the date of repayment of the Notes in any financing transaction that results in gross proceeds to the Company of at
least $10 million (a “Qualified Financing”), the Notes will be converted into either (i) such equity securities as
the noteholder would acquire if the principal and accrued but unpaid interest thereon (the “Conversion Amount”) were
invested directly in the financing on the same terms and conditions as given to the financing investors in the Qualified Financing,
or (ii) common stock at a conversion price equal to $0.45 per share (subject to ratable adjustment for any stock split, stock dividend,
stock combination or other recapitalization occurring subsequent to the date of the Notes). If the Company sells its equity securities
on or before the date of repayment of the Notes in any financing transaction that results in gross proceeds to the Company of less
than $10 million (a “Non-Qualified Financing”), the noteholders may elect to convert their remaining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0.45 per share (subject to ratable adjustment for any stock split, stock dividend, stock combination or other recapitalization
occurring subsequent to the date of the Notes). The Advance Notes and Notes have an optional
voluntary conversion feature in which the holder could convert the notes in the Company’s common stock at maturity at a conversion
rate of $0.45 per share. The intrinsic value of this beneficial conversion feature was $1.7 million upon the issuance of the Advance
Notes and Notes and was recorded as additional paid-in capital and as a debt discount which is accreted to interest expense over
the term of the Advance Notes and Notes. Interest expense includes debt discount amortization of $0.3 million for the year ended
December 31, 2018. The Company evaluated the embedded features
within the Advance Notes and Notes to determine if the embedded features are required to be bifurcated and recognized as derivative
instruments. The Company determined that the Advance Notes and the Notes contain contingent beneficial conversion features (“CBCF”)
that allow or require the holder to convert the Advance Notes and Notes to Company common stock at a conversion rate of $0.45 per
share, but did not contain embedded features requiring bifurcation and recognition as derivative instruments. Upon the occurrence
of a CBCF that results in conversion of the Advance Notes or Notes to Company common stock, the remaining unamortized discount
will be charged to interest expense.</t>
  </si>
  <si>
    <t>Warrants to Purchase Common Stock</t>
  </si>
  <si>
    <t>8. Warrants to Purchase Common Stock On June 19, 2013, the Company issued
a warrant to purchase up to an aggregate of 6,193 shares of common stock and an exercise price of $96.88 per share. The warrant
expires on the tenth anniversary of its issuance date. On December 4, 2015, the Company issued
a warrant to purchase up to an aggregate of 125,000 shares of common stock at an exercise price of $29.32 per share. The
warrant expires on the fifth anniversary of its issuance. On June 30, 2016, in connection with the
MDC Agreement described in Note 6, the Company issued to Savant a five year warrant (the “Savant Warrant”) to purchase
200,000 shares of the Company’s Common Stock, at an exercise price of $2.25 per share, subject to adjustment. The Savant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Savant Warrant. The Company determined the initial fair
value of the Savant Warrant to be approximately $0.7 million as of June 30, 2016. The Company reevaluated the performance conditions
and expected vesting of the Warrant quarterly during 2017 and 2018 and recorded a reduction of expense of approximately $0.1 million
during the year ended December 31, 2017. The expense reduction was due to a decline in the fair value, which reduction is included
in Research and development expenses in the accompanying Condensed Consolidated Statement of Operations and Comprehensive Loss.
Specifically, as a result of the FDA granting accelerated and conditional approval of a benznidazole therapy manufactured by the
Chemo Group (“Chemo”) for the treatment of Chagas disease and awarding Chemo a neglected tropical disease PRV, the
Company re-evaluated the final two vesting milestones and concluded that the probability of achievement of these milestones had
decreased to 0%. The Company will continue to reevaluate
the performance conditions and expected vesting of the Savant Warrant on a quarterly basis until all performance conditions have
been met or the warrants expire.</t>
  </si>
  <si>
    <t>Commitments and Contingencies</t>
  </si>
  <si>
    <t>Commitments and Contingencies Disclosure [Abstract]</t>
  </si>
  <si>
    <t>8. Commitments and Contingencies Contractual Obligations and Commitments As of September 30, 2019, other than the
debt issuances described in Note 7 and the license agreements described in Note 10, there were no material changes to the Company’s
contractual obligations from those set forth in the 2018 Form 10-K.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9. Commitments and Contingencies Operating Leases The Company leased office space in Brisbane,
California under an operating lease agreement that expired in September 2018. In May 2018, the Company entered into a month-to-month
lease for office space in Burlingame, California. As of December 31, 2018, the Company
had no future minimum lease payments Rent expense was $0.2 million and $0.3 million
for the years ended December 31, 2018 and December 31, 2017, respectively.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9. Stockholders’ Equity Restructuring Transactions As further described in the Company’s
Form 10-K for the year ended December 31, 2018, on February 27, 2018, the Company completed a comprehensive restructuring of its
outstanding indebtedness of approximately $18.4 million under a series of term loans (the “Term Loans”) with two lender
groups, including affiliates of Black Horse Capital, L.P. and raised incremental new capital from Cheval Holdings, Ltd. At the
closing of the restructuring, the Company: (i) in exchange for the satisfaction and extinguishment of the entire balance of the
Company’s Term Loans and related accrued interest totaling $18.4 million, (a) issued an aggregate of 59,786,848 shares of
Common Stock (the “New Lender Shares”), and (b) transferred and assigned to a joint venture controlled by one of the
term loan lenders, all of the assets of the Company related to benznidazole (the “Benz Assets”), the Company’s
former drug candidate; and (ii) issued to Cheval an aggregate of 32,028,669 shares of Common Stock for total consideration of $3.0
million. The conversion of the outstanding debt for
Common Stock at closing of the restructuring was accounted for as a decrease to Long-term debt and an increase to Common stock
and Additional paid-in capital in the amount of the liabilities outstanding at the time of conversion. In connection with the transfer of the Benz
Assets to the joint venture, the joint venture partner paid certain amounts incurred by the Company after December 21, 2017 and
prior to February 27, 2018 in investigating certain causes of action and claims related to or in connection with the Benz Assets.
In addition, upon exercise of its rights under the terms of the joint venture, the joint venture partner assumed certain legal
fees and expenses owed by the Company to its litigation counsel totaling $0.3 million. Since the Benz Assets had no carrying value
on the Company’s Condensed Consolidated Balance Sheet, the Company’s initial investment in the joint venture was recorded
at $0. Equity Financings On March 12, 2018, the Company issued 2,445,557
shares of its common stock for total proceeds of $1.1 million to accredited investors. On June 4, 2018, the Company issued 400,000
shares of its common stock for total proceeds of $0.2 million to an accredited investor.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 summary of stock option activity for the
nine months ended September 30, 2019 under all of the Company’s options plans is as follows:
Options Weighted
Outstanding at January 1, 2019 15,409,357 $ 0.95
Granted 728,610 1.10
Exercised (488,625 ) 0.67
Cancelled (forfeited) (509,923 ) 0.62
Cancelled (expired) (45 ) 9.68
Outstanding at September 30, 2019 15,139,374 $ 0.97 The weighted average fair value of options
granted during the nine months ended September 30, 2019 was $1.10 per share. The
Company valued the options granted using the Black-Scholes options pricing model and the following weighted-average assumption
terms for the nine months ended , 2019:
Nine months ended
Exercise price $0.84 - $1.30
Market value $0.84 - $1.30
Risk-free rate 2.49% - 2.59%
Expected term 6 years
Expected volatility 99.1% - 99.3%
Dividend yield - Stock-Based Compensation The Company recorded stock-based compensation
expense in the Condensed Consolidated Statements of Operations and Comprehensive Loss as follows:
Three months ended Nine months ended
2019 2018 2019 2018
General and administrative $ 419 $ 715 $ 1,813 $ 3,969
Research and development 32 - 64 201
Total stock-based compensation $ 451 $ 715 $ 1,877 $ 4,170 At September 30, 2019, the Company had $1.0
million of total unrecognized stock-based compensation expense, net of estimated forfeitures, related to outstanding stock options
that will be recognized over a weighted-average period of 1.7 years.</t>
  </si>
  <si>
    <t>10. Stockholders’ Equity Restructuring Transactions On December 1, 2017,
the Company’s obligations matured under the Credit and Security Agreement dated December 21, 2016, as amended on March 21,
2017 and on July 8, 2017 (the “Term Loan Credit Agreement”) with BHCMF, as administrative agent and lender, BHC, as
a lender, Cheval, as a lender (collectively with BHCMF and BHC, the Black Horse Entities) and Nomis Bay LTD, as a lender (Nomis
and, together with the Black Horse Entities, the Term Loan Lenders). On December 21, 2017,
the Company entered into a Securities Purchase and Loan Satisfaction Agreement (the Purchase Agreement) and a Forbearance and Loan
Modification Agreement (the “Forbearance Agreement” and, together with the Purchase Agreement, the “Restructuring
Agreements”), each with the Term Loan Lenders, in connection with a series of transactions providing for, among other things,
the satisfaction and extinguishment of the Company’s outstanding obligations under the Term Loan Credit Agreement and the
infusion of $3.0 million of new capital. As of February 27, 2018, the date the Restructuring Transactions were completed, the aggregate
amount of our obligations under the Term Loan Credit Agreement, including the Bridge Loan, the Claims Advances extended by Nomis
Bay (each as discussed below) and all accrued interest and fees, approximated $18.4 million (the “Term Loans”). On February 27, 2018
(the “Restructuring Effective Date”), the Restructuring Transactions were completed in accordance with the Restructuring
Agreements. As a result, on the Restructuring Effective Date, the Company: (i) in exchange for the satisfaction and extinguishment
of the entire $18.4 million balance of the Term Loans, including the Bridge Loan, the Claims Advances extended by Nomis Bay (each
as discussed below) and all accrued interest and fees, (a) issued to the Term Loan Lenders an aggregate of 59,786,848 shares of
its common stock (the “New Lender Shares”), and (b) transferred and assigned to Madison Joint Venture LLC owned 70%
by Nomis Bay and 30% by the Company (Madison), all of the Company’s assets related to benznidazole (the Benz Assets), the
Company’s former drug candidate, capable of being so assigned; and (ii) issued to Cheval an aggregate of 32,028,669 shares
of common stock (the “New Black Horse Shares” and, collectively with the New Lender Shares, the “New Common Shares”)
for total consideration of $3.0 million (collectively, the “Restructuring Transactions”), $1.5 million of which the
Company received on December 22, 2017 in the form of a bridge loan (the “Bridge Loan”). On the Restructuring
Effective Date, the aggregate amount of the Term Loans that were deemed to be satisfied and extinguished (i) previously owed to
the Black Horse Entities, including the Bridge Loan and all accrued interest and fees, approximated $9.9 million, and (ii) previously
owed to Nomis Bay, including certain advances previously extended to the Company by Nomis Bay totaling $0.1 million (the “Claims
Advances”) and all accrued interest and fees, approximated $8.5 million. In addition, on the Restructuring Effective Date,
(i) each of the Term Loan Credit Agreement, all promissory notes issued thereunder and the Intellectual Property Security Agreement,
dated as of December 21, 2016, by and between the Company and the Term Loan Lenders, were terminated and are of no further force
or effect, and (ii) all security interests of the Black Horse Entities and Nomis Bay in the Company’s assets were released.
Although the Term Loans were satisfied and extinguished, if Madison elected to keep the Benz Assets after the Restructuring Effective
Date, Nomis Bay would be obligated to pay or cause Madison to pay $0.3 million in legal fees and expenses owed by the Company to
its litigation counsel, which remain unpaid in Accounts payable at December 31, 2017. On August 23, 2018 Madison elected to keep
the Benz Assets and these amount were paid by Madison to the Company’s litigation counsel. Upon completion of the Restructuring Transactions,
Nomis Bay held 33,573,530 of the Company’s common stock, or approximately 31.4% of its outstanding common stock, and the
Black Horse Entities collectively held 66,870,851 shares of the Company’s common stock, or approximately 62.6% of its outstanding
common stock. Accordingly, the completion of the Restructuring Transactions on the Restructuring Effective Date resulted in a change
in control of the Company, as the Black Horse Entities and their affiliates owning more than a majority of its outstanding common
stock. Dr. Dale Chappell, a member of the Company’s board of directors from June 30, 2016 until November 10, 2017, controls
the Black Horse Entities and accordingly, will be able to exert control over matters of the Company and will be able to determine
all matters of the Company requiring stockholder approval. Other Common Stock Transactions Equity Financings On March 12, 2018, the Company issued 2,445,557
shares of its common stock for total proceeds of $1.1 million to accredited investors. On June 4, 2018, the Company issued 400,000
shares of its common stock for total proceeds of $0.2 million to an accredited investor. In February 2018, the Company amended and
restated its certificate of incorporation to increase the authorized common stock to 225,000,000 shares and authorize 25,000,000
shares of preferred stock. The Company had reserved the following shares
of common stock for issuance as of December 31, 2018:
Warrants to purchase common stock 331,193
Options:
Outstanding under the 2012 Equity Incentive Plan 15,408,997
Outstanding under the 2001 Equity Incentive Plan 360
Available for future grants under the 2012 Equity Incentive Plan 4,189,056
Total common stock reserved for future issuance 19,929,606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In general, to the extent that awards under
the 2012 Plan are forfeited or lapse without the issuance of shares, those shares will again become available for awards. The 2012 Plan will continue in effect for
10 years from its adoption date, unless the Company’s board of directors decides to terminate the plan earlier. On September 13, 2016, the Board of Directors
of the Company approved an amendment to the Company’s 2012 Equity Incentive Plan to increase the number of shares of the
Company’s common stock available for issuance under the Plan by 3,000,000 shares and to increase the annual maximum aggregate
number of shares subject to stock option awards that may be granted to any one person under the Plan from 125,000 to 1,100,000.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s of December 31, 2018, there were 4,189,056
shares available for grant under the 2012 Equity Incentive Plan. 2001 Equity Incentive Plan Under the Company’s 2001 Stock Plan
(the “2001 Plan”), the Company was able to grant shares and/or options to purchase up to 426,030 shares of common stock
to employees, directors, consultants, and other service providers. In connection with the 2012 Plan taking effect, the 2001 Plan
was terminated in August 2012. However, the awards under the 2001 Plan outstanding as of the termination of the 2001 Plan continued
to be governed by their existing terms. Stock Option Activity The following table summarizes stock option
activity for the years ended December 31, 2018:
Number of Weighted Weighted- Aggregate
Outstanding at January 1, 2017 1,835,835 $ 19.29
Granted 765,000 3.38
Cancelled (forfeited) (152,365 ) 5.86
Cancelled (expired) (87 ) 18.38
Outstanding at December 31, 2017 2,448,383 $ 4.15
Granted 13,575,038 0.66
Cancelled (forfeited) (572,935 ) 3.20
Cancelled (expired) (41,129 ) 37.82
Outstanding at December 31, 2018 15,409,357 $ 0.95 9.0 $ 576
Options vested and expected to vest 15,356,965 $ 0.95 9.0 $ 574
Exercisable 10,283,026 $ 1.01 9.0 $ 379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8. The stock options outstanding and exercisable
by exercise price at December 31, 2018 are as follows:
Stock Options Outstanding Stock Options Exercisable
Range of Exercise Prices Number Weighted- Weighted- Number Weighted-
$0.33 - $0.67 13,725,038 9.19 $ 0.66 8,922,798 $ 0.66
$1.91 - $3.30 370,000 8.10 2.97 361,666 2.97
$3.38 - $3.38 1,263,022 7.71 3.38 947,265 3.38
$3.40 - $4.72 50,625 7.77 3.40 50,625 3.40
$8.24 - $17.36 360 1.78 12.53 360 12.53
$42.88 - $48.00 312 4.76 45.17 312 45.17
15,409,357 9.04 $ 0.95 10,283,026 $ 1.01 The total fair value of options vested for
the years ended December 31, 2018 and 2017 was $4.8 million and $2.1 million, respectively.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a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18 and 2017 was $0.47 and
$1.54 per share, respectively. The fair value- based measurement of stock options granted under the Company’s stock plans
was estimated at the date of grant using the Black-Scholes model with the following assumptions:
Year Ended December 31,
2018 2017
Expected term 5-6 years 5-6 years
Expected volatility 93% - 97% 83% - 88%
Risk-free interest rate 2.7 - 2.8% 1.8 - 2.1%
Expected dividend yield 0% 0% Total expense for stock option grants recognized
was as follows:
Year Ended December 31,
2018 2017
General and administrative $ 4,611 $ 1,753
Research and development 201 362
$ 4,812 $ 2,115 At December 31, 2018, the Company had
$2.8 million of total unrecognized compensation expense, net of estimated forfeitures, related to outstanding stock options that
will be recognized over a weighted-average period of 1.4 years.</t>
  </si>
  <si>
    <t>License and Collaboration Agreements</t>
  </si>
  <si>
    <t>Goodwill and Intangible Assets Disclosure [Abstract]</t>
  </si>
  <si>
    <t>10. License and Collaboration Agreements Kite Agreement On May 30, 2019, the Company entered into
a collaboration agreement (the “Kite Agreement”) with Kite Pharmaceuticals, Inc., pursuant to which the Company and
Kite will conduct a multi-center Phase 1b/2 study of lenzilumab with Kite’s Yescarta in patients with relapsed or refractory
B-cell lymphoma, including diffuse large B-cell lymphoma (“DLBCL”). The primary objective
of the Study is to determine the effect of lenzilumab on the safety of Yescarta. Pursuant to the Kite Agreement, the Company
shall supply Lenz to the collaboration for use in the study and will contribute up to approximately $8.0 million towards the out-of-pocket
costs of the study.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will pay $200,000 to Mayo within six months of the effective date, or upon completion of a qualified financing,
whichever is earlier. The Mayo Agreement also requires the payment of milestones and royalties upon the achievement of certain
regulatory and commercialization milestones. The Company accrued the initial payment in Accrued expenses in the accompanying Condensed
Consolidated Balance Sheet as of September 30, 2019.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milestones and royalties
upon the achievement of certain regulatory and commercialization milestones. The license payment of $100,000 was recorded as expense
in Research and development in the accompanying Condensed Consolidated Statements of Operations and Comprehensive Loss as of September
30, 2019.</t>
  </si>
  <si>
    <t>Savant Arrangements</t>
  </si>
  <si>
    <t>11. Savant Arrangem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As of September 30, 2019 the number of shares for
which the Warrant is currently exercisable totals 100,000 shares at an exercise price of $2.25 per share.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2,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June 30,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 as of September 30, 2019 and December
31, 2018.</t>
  </si>
  <si>
    <t>6. Savant Arrangements On February 29, 2016, the Company entered
into a binding letter of intent (the “LOI”) with Savant Neglected Diseases, LLC (“Savant”). The LOI provided
that the Company would acquire certain worldwide rights relating to benznidazole from Savant. On June 30, 2016, the Company and
Savant entered into an Agreement for the Manufacture, Development and Commercialization of Benznidazole for Human Use (the “MDC
Agreement”), pursuant to which the Company acquired certain worldwide rights relating to benznidazole. The MDC Agreement
consummates the transactions contemplated by the LOI. In addition, on the June 30, 2016,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June 30, 2016, in connection with the
MDC Agreement, the Company issued to Savant a five year warrant to purchase 200,000 shares of the Company’s Common Stock,
at an exercise price of $2.25 per share, subject to adjustment. See Note 8. On May 26, 2017, the Company submitted its
benznidazole Investigational New Drug Application (“IND”) to the Food and Drug Administration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The $2.0 million in milestone payments due
Savant are included in Accrued expenses in the accompanying Condensed Consolidated Balance Sheet as of December 31, 2017 and 2018. In July 2017, the Company commenced litigation
against Savant alleging that Savant breached the MDC Agreement and seeking a declaratory judgement. Savant has asserted counterclaims
for breaches of contract under the MDC Agreement and the Security Agreement. See Note 13.</t>
  </si>
  <si>
    <t>Income Taxes</t>
  </si>
  <si>
    <t>Income Tax Disclosure [Abstract]</t>
  </si>
  <si>
    <t>11. Income Taxes No provision for federal income taxes has
been recorded for the years ended December 31, 2018 and 2017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December 31,
2018 2017
Deferred tax assets:
Net operating losses $ 47,877 $ 45,791
Research and other credits 2,178 2,178
Stock based compensation 2,682 1,585
In-process research and development 1,314 1,375
Other 708 676
Total deferred tax assets 54,759 51,605
Valuation allowance (54,759 ) (51,605 )
Net deferred tax assets $ - $ - A reconciliation of the statutory tax rates
and the effective tax rates for the years ended December 2018 and 2017 is as follows:
Year Ended December 31,
2018 2017
Statutory rate 21.0 % 34.0 %
Valuation allowance (26.4 )% 57.6 %
Nondeductible stock compensation 0.1 % (0.1 )%
Deferred tax expense from enacted rate reduction - % (98.7 )%
Other 5.3 % 7.2 %
Effective tax rate - % - % On December 22, 2017, the President of
the United State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deferred tax assets and liabilities
at the 21% rate as of December 31, 2017. This revaluation resulted in additional income tax expense of $21.6 million, a
corresponding reduction in the net deferred tax asset, an additional income tax benefit of $21.6 million, and a corresponding
reduction in the valuation allowance on net deferred tax assets. The other provisions of the Tax Cuts and Jobs Act did not
have a material impact on the 2017 or 2018 consolidated financial statements. Realization of deferred tax assets is dependent
upon future earnings, if any, the timing and amount of which are uncertain. Accordingly, the net deferred tax assets have been
fully offset by a valuation allowance. The valuation allowance increased by $3.2 million during 2018 and decreased by $12.6 million
during 2017. At December 31, 2018, the Company had
federal net operating loss carryforwards of approximately $166.2 million, which expire in the years 2021 through 2037, and
state net operating loss carryforwards of approximately $163.9 million, which expire in the years 2018 through 2038. The Company
also has federal net operating loss carryforwards generated in 2018 of $7.3 million that have no expiration date as a result of
the December 22, 2017 tax law changes discussed above. At December 31, 2018, the Company had
federal research and development credit carryforwards of approximately $1.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are further
limited as a result of subsequent ownership changes. All such limitations could result in the expiration of carryforwards before
they are utilized. An ownership change may have occurred during 2015, 2016, 2017 and 2018, or all four years and in connection
with the Restructuring Transactions described in Note 10. As a result, tax attributes such as net operating losses and research
and development credits may be subject to further limitation.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16 $ 1,127
Additions based on tax positions related to prior year (67 )
Additions based on tax positions related to current year -
Balance at December 31, 2017 1,060
Additions based on tax positions related to prior year -
Additions based on tax positions related to current year -
Balance at December 31, 2018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and California. Federal and California corporation income tax returns beginning with the 2001 tax
year remain subject to examination by the Internal Revenue Service and the California Franchise Tax Board, respectively.</t>
  </si>
  <si>
    <t>Employee Benefit Plan</t>
  </si>
  <si>
    <t>Retirement Benefits [Abstract]</t>
  </si>
  <si>
    <t>12.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Litigation</t>
  </si>
  <si>
    <t>Litigation [Abstract]</t>
  </si>
  <si>
    <t>12. Litigation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On July 27, 2017, Savant filed an Answer and Counterclaims. Savant’s filing alleges breaches of contracts under
the MDC Agreement and the Security Agreement, claiming that the Company breached its obligations to pay the milestone payments
and other related representations and obligations. On August 1, 2017, the Company moved to
remand the case back to the Delaware Court (the “Motion to Remand”).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Court. On February 13, 2018 Savant made a letter
request to the Delaware Superior Court to dissolve the TRO. Also on February 13, 2018, the Company filed its Answer and Affirmative
defenses to Savant’s Counterclaims. On February 15, 2018 the Company filed a letter opposition to Savant’s request
to dissolve the TRO and requesting a status conference. A hearing on Savant’s request to dissolve the TRO was held
before the Delaware Superior Court on March 19, 2018. The Delaware Superior Court denied Savant’s request to dissolve the
TRO and the TRO remains in effect. On April 11, 2018, the Company advised the
Delaware Superior Court that it would meet and confer with Savant regarding a proposed case management order and date for trial.
On April 26, 2018 the Delaware Superior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Joint Venture LLC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but no argument date has been set. On July 26, 2019, the Company moved to modify
the previously agreed-upon discovery schedule to extend discovery through December 31, 2019, which the Court granted. On July 30, 2019, the Company filed a motion
to dismiss Savant’s Chancery Court complaint. Savant filed an amended complaint on September 4, 2019, and the Company
filed its opening brief in support of its motion to dismiss on October 11, 2019. Savant’s opposition is due on November
22, 2019, and the Company’s reply is due on December 11, 2019.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t>
  </si>
  <si>
    <t>13. Litigation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United States
District Court for the District of Delaware, claiming that the action is related to or arises under the bankruptcy court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Superior Court. On February 13, 2018 Savant made a letter
request to the Delaware Superior Court to dissolve the TRO. Also on February 13, 2018, Humanigen filed its Answer and Affirmative
defenses to Savant’s Counterclaims. On February 15, 2018 Humanigen filed a letter opposition to Savant’s request to
dissolve the TRO and requesting a status conference. A hearing on Savant’s request to dissolve the TRO was held before the
Delaware Superior Court on March 19, 2018. The Delaware Superior Court denied Savant’s request to dissolve the TRO and the
TRO remains in effect. On April 11, 2018, Humanigen advised the
Delaware Superior Court that it would meet and confer with Savant regarding a proposed case management order and date for trial.
On April 26, 2018 the Delaware Superior Court so-ordered a proposed case management order submitted by the Company and Savant.
The schedule in the case management order was modified by stipulation on August 24, 2018. The $2.0 million in milestone payments
due Savant are included in Accrued expenses in the accompanying balance sheet as of December 31, 2017 and 2018. Recovery of
the cost overages from Savant, if any, will be recorded in the period received.</t>
  </si>
  <si>
    <t>Related Party Transactions</t>
  </si>
  <si>
    <t>Related Party Transactions [Abstract]</t>
  </si>
  <si>
    <t>14. Related Party Transactions On December 21, 2017, the Company entered
into a Purchase Agreement and a Forbearance Agreement as more fully described in Note 10, with certain lenders and investors who
were deemed to be affiliates of the Company. In June, July and August, 2018 the Company
received an aggregate of $0.9 million of proceeds from advances made to it by four different lenders including Dr. Cameron Durrant,
our Chairman and Chief Executive Officer; Cheval, an affiliate of BHC, the Company’s controlling stockholder; and Ronald
Barliant, a director of the Company. See Note 7. Commencing September 19, 2018, the Company
delivered a series of convertible promissory notes evidencing an aggregate of $2.5 million of loans made to the Company by six
different lenders, including an affiliate of BHC, the Company’s controlling stockholder. See Note 7.</t>
  </si>
  <si>
    <t>Subsequent Events</t>
  </si>
  <si>
    <t>Subsequent Events [Abstract]</t>
  </si>
  <si>
    <t>13. Subsequent Events On October 8, 2019, the Company and the
lenders agreed to extend the maturity date of the 2019 Bridge Notes from October 1, 2019 until December 31, 2019 and to waive
any prior default up to and including the date of the amendment. See Note 7 for more information. On November 8, 2019, the Company
entered into a Purchase Agreement (the “Purchase Agreement”) under which the Company may sell up to $20.0 million of
shares of its common stock, par value $0.001 per share, to Lincoln Park Capital Fund, LLC (“Lincoln Park”) over a 36-month
period, including the 706,592 shares of common stock we issued to Lincoln Park in November 2019 as compensation for its commitment
to enter into the Purchase Agreement. On November 12, 2019,
the Company made two short-term, secured bridge notes evidencing an aggregate of $350,000 of loans made to the Company by two
parties: Cheval, an affiliate of BCH, our controlling stockholder; and Cameron Durrant, M.D., MBA, our Chief Executive Officer
and Chairman of the Board of Directors.</t>
  </si>
  <si>
    <t>Summary of 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liabilities subject to compromise,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t>
  </si>
  <si>
    <t xml:space="preserve">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t>
  </si>
  <si>
    <t>Fair Value of Financial Instruments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8
Level 1 Level 2 Level 3 Total
Investments:
Money market funds $ 71 $ — $ — $ 71
Total assets measured at fair value $ 71 $ — — $ 71
Fair Value Measurements as of
December 31, 2017
Level 1 Level 2 Level 3 Total
Investments:
Money market funds $ 101 $ — $ — $ 101
Total assets measured at fair value $ 101 $ — — $ 101 The estimated fair value of the Term Loans
payable, Notes payable to vendors, Advance notes and Convertible notes as of December 31, 2018 and 2017, based upon current market
rates for similar borrowings, as measured using Level 3 inputs, approximate the carrying amounts as presented in the Consolidated
Balance Sheets.</t>
  </si>
  <si>
    <t>Cash and Cash Equivalents</t>
  </si>
  <si>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si>
  <si>
    <t>Restricted Cash</t>
  </si>
  <si>
    <t>Restricted Cash Restricted cash at December 31, 2018
of $0.07 million related to a standby letters of credit in the amount of $0.05 million issued in connection with certain insurance
policy coverage maintained by the Company and restricted cash related to a credit card facility in the amount of $0.02 million.
Restricted cash at December 31, 2017 of $0.1 million related to a standby letters of credit in the amount of $0.05 million
issued in connection with certain insurance policy coverage maintained by the Company and restricted cash related to a credit card
facility in the amount of $0.05 million.</t>
  </si>
  <si>
    <t>Property and Equipment, Net</t>
  </si>
  <si>
    <t>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t>
  </si>
  <si>
    <t>Long-Lived Assets</t>
  </si>
  <si>
    <t>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t>
  </si>
  <si>
    <t>Debt Issue Costs</t>
  </si>
  <si>
    <t>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on the effective interest method.</t>
  </si>
  <si>
    <t>Research and Development Expenses</t>
  </si>
  <si>
    <t>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t>
  </si>
  <si>
    <t>Research and Development Services</t>
  </si>
  <si>
    <t>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t>
  </si>
  <si>
    <t>Revenue Recognition</t>
  </si>
  <si>
    <t>Revenue Recognition The Company’s revenue to date has
been generated primarily through license agreements and research and development collaboration agreements. The Company had no revenues
for the years ending December 31, 2017 and 2018.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Revenue under technology licenses and collaborative
agreements typically consists of nonrefundable and/or guaranteed license fees, collaborative research funding,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t>
  </si>
  <si>
    <t>Stock-Based Compensation Expense</t>
  </si>
  <si>
    <t>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in accordance with the provisions of ASC 505, Equity Accounting for Derivative Financial Instruments Indexed to, and Potentially Settled in, a Company’s Own
Stock..</t>
  </si>
  <si>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si>
  <si>
    <t>Comprehensive Loss</t>
  </si>
  <si>
    <t>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t>
  </si>
  <si>
    <t>Net Loss Per Common Share</t>
  </si>
  <si>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8 2017
Options to purchase common stock 15,409,357 2,448,383
Warrants to purchase common stock 331,193 331,193
15,740,550 2,779,576 </t>
  </si>
  <si>
    <t>Segment Reporting</t>
  </si>
  <si>
    <t>Segment Reporting The Company determines its segment reporting
based upon the way the business is organized for making operating decisions and assessing performance. The Company operates in
only one segment, which is related to the development of pharmaceutical products.</t>
  </si>
  <si>
    <t>Recent Accounting Pronouncements</t>
  </si>
  <si>
    <t>Recent Accounting Pronouncements Until December 31, 2018, the Company qualified
as an “emerging growth company” (“EGC”) pursuant to the provisions of the Jumpstart Our Business Startups
Act of 2012 (“JOBS Act”) and elected to take advantage of the extended transition period provided in Section 7(a)(2)(B)
of the Securities Act which permits EGCs to defer compliance with new or revised accounting standards until non-issuers are required
to comply with such standards. A registrant with EGC status loses its eligibility as an EGC five years after its common equity
initial public offering, December 31, 2018 for the Company. Accordingly, the Company is required to adopt new accounting standards
on the same timeline as other public companies effective January 1, 2018. In May 2014, the FASB issued Accounting
Standards Update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The Company adopted the standard effective January 1, 2018. As the
Company had no revenues in 2017 or 2018, ASU 2014-09 had no material impact upon adoption. On January 1, 2018, the Company adopted
ASU 2016-09, “Stock Compensation – Improvements to Employee Share-Based Payment Accounting”. This new accounting
standard simplifies accounting for share-based payment transactions, including income tax consequences and the classification of
the tax impact on the statement of cash flows. ASU 2016-09 had no material impact upon adoption.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Twelve Months Ended
2018 2017
Cash and cash equivalents $ 814 $ 737
Restricted cash 71 101
Total cash, cash equivalents and restricted
cash as shown on statement of cash flows $ 885 $ 838 In July 2017, the FASB issued ASU No. 2017-11,
“Earnings Per Share (Topic 260), Distinguishing Equity from Liabilities (Topic 480) and Derivatives and Hedging (Topic 815)”,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The Company early adopted this standard utilizing the modified retrospective method. Since the Company didn’t
have any financial instruments with a down round feature as of January 1, 2018, the beginning of the year of adoption, the adoption
of this standard did not have an impact on the Company’s consolidated financial statements and related disclosure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Company will be required to comply with the guidance for
annual reporting periods beginning after December 15, 2018, and interim periods within fiscal years beginning after December 15,
2018. Early application is permitted. The Company is currently evaluating the requirements of ASU 2016-02 and has not yet determined
its impact on the Company’s consolidated financial statements and related disclosur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is effective for fiscal years beginning after December 15, 2018, including interim
periods within that fiscal year. Early adoption is permitted. The Company does not expect the adoption of ASU 2018-07 to have
a material impact on it’s consolidated financial statements and related disclosures. In November 2018, the FASB issued ASU No.
2018-18, “Collaborative Arrangements (Topic 808)—Clarifying the Interaction between Topic 808 and Topic 606”.
ASU 2018-18 makes targeted improvements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is
currently evaluating the requirements of ASU 2018-18 and has not yet determined its impact on the Company’s consolidated financial statements and related disclosures. Management does not believe that any other
recently issued, but not yet effective, authoritative guidance, if currently adopted, would have a material impact on the Company’s
consolidated financial statement presentation or disclosures.</t>
  </si>
  <si>
    <t>Chapter 11 Filing (Tables)</t>
  </si>
  <si>
    <t>Chapter 11Filing Tables Abstract</t>
  </si>
  <si>
    <t>Schedule of Reorganization Items, Net</t>
  </si>
  <si>
    <t xml:space="preserve">For the three and nine months ended September
30, 2019 and 2018, Reorganization items, net consisted of the following charges related to the bankruptcy proceedings:
Three Months Ended September 30, Nine Months Ended September 30,
2019 2018 2019 2018
Legal fees $ - $ 32 $ - $ 85
Professional fees - 8 - 21
Total reorganization items, net $ - $ 40 $ - $ 106 </t>
  </si>
  <si>
    <t xml:space="preserve">For the years ended December 31, 2018 and 2017, Reorganization
items, net consisted of the following charges:
Year ended December 31,
2018 2017
Legal fees $ 119 $ 297
Professional fees 26 34
Total reorganization items, net $ 145 $ 331 </t>
  </si>
  <si>
    <t>Summary of Significant Accounting Policies (Tables)</t>
  </si>
  <si>
    <t>Schedule of fair value of financial assets and liabilities measured at fair value and classification by level of input</t>
  </si>
  <si>
    <t xml:space="preserve">Fair Value Measurements as of
September 30, 2019
(in thousands) Level 1 Level 2 Level 3 Total
Investments:
Money market funds $ 71 $ — $ — $ 71
Total assets measured at fair value $ 71 $ — $ — $ 71
Fair Value Measurements as of
December 31, 2018
(in thousands) Level 1 Level 2 Level 3 Total
Investments:
Money market funds $ 71 $ — $ — $ 71
Total assets measured at fair value $ 71 $ — $ — $ 71 </t>
  </si>
  <si>
    <t xml:space="preserve">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8
Level 1 Level 2 Level 3 Total
Investments:
Money market funds $ 71 $ — $ — $ 71
Total assets measured at fair value $ 71 $ — — $ 71
Fair Value Measurements as of
December 31, 2017
Level 1 Level 2 Level 3 Total
Investments:
Money market funds $ 101 $ — $ — $ 101
Total assets measured at fair value $ 101 $ — — $ 101 </t>
  </si>
  <si>
    <t>Schedule of antidilutive securities excluded from computations of diluted net loss per common share</t>
  </si>
  <si>
    <t xml:space="preserve">The following outstanding potentially dilutive
securities have been excluded from the computations of diluted net loss per common share:
As of September 30,
2019 2018
Options to purchase common stock 15,139,374 15,551,023
Warrants to purchase common stock 331,193 331,193
15,470,567 15,882,216 </t>
  </si>
  <si>
    <t xml:space="preserve">The following shares subject to outstanding
potentially dilutive securities have been excluded from the computations of diluted net loss per common share as the effect of
including such securities would be antidilutive:
Year Ended December 31,
2018 2017
Options to purchase common stock 15,409,357 2,448,383
Warrants to purchase common stock 331,193 331,193
15,740,550 2,779,576 </t>
  </si>
  <si>
    <t>Schedule of composition of cash, cash equivalents and restricted cash</t>
  </si>
  <si>
    <t xml:space="preserve">September 30,
2019 2018
Cash and cash equivalents $ 157 $ 2,038
Restricted cash 71 71
Total cash, cash equivalents and restricted cash as shown on statement of cash flows $ 228 $ 2,109 </t>
  </si>
  <si>
    <t xml:space="preserve">See below for the composition of cash,
cash equivalents and restricted cash shown on the statements of cash flow:
Twelve Months Ended
2018 2017
Cash and cash equivalents $ 814 $ 737
Restricted cash 71 101
Total cash, cash equivalents and restricted
cash as shown on statement of cash flows $ 885 $ 838 </t>
  </si>
  <si>
    <t>Potentially Dilutive Securities (Tables)</t>
  </si>
  <si>
    <t>Potentially Dilutive Securities Tables</t>
  </si>
  <si>
    <t>Potentially Dilutive Securities Excluded From Computation of Diluted Net Loss Per Common Share</t>
  </si>
  <si>
    <t>Fair Value of Financial Instruments (Tables)</t>
  </si>
  <si>
    <t>Investments (Tables)</t>
  </si>
  <si>
    <t>Schedule of amortized cost and fair value of investments, with gross unrealized gains and losses</t>
  </si>
  <si>
    <t xml:space="preserve">At December 31, 2018,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71
Total investments $ 71 At December 31, 2017 the amortized
cost and fair value of investments, with gross unrealized gains and losses, were as follows:
Gross Gross
Amortized Unrealized Unrealized
Cost Gains Losses Fair Value
Money market funds $ 101 $ — $ — $ 101
Total investments $ 101 $ — $ — $ 101
Reported as:
Cash and cash equivalents $ -
Restricted cash, long-term 101
Total investments $ 101 </t>
  </si>
  <si>
    <t>Property and Equipment (Tables)</t>
  </si>
  <si>
    <t>Schedule of property and equipment</t>
  </si>
  <si>
    <t xml:space="preserve">Property and equipment consists of the following:
December 31,
2018 2017
Computer equipment and software $ 216 $ 216
Accumulated depreciation and amortization (216 ) (197 )
Property and equipment, net $ - $ 19 </t>
  </si>
  <si>
    <t>Debt (Tables)</t>
  </si>
  <si>
    <t>Schedule of term Loans consisted</t>
  </si>
  <si>
    <t xml:space="preserve">Term Loans consisted of the following at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t>
  </si>
  <si>
    <t>Stockholders' Equity (Tables)</t>
  </si>
  <si>
    <t>Schedule of shares of common stock reserved for issuance</t>
  </si>
  <si>
    <t xml:space="preserve">The Company had reserved the following shares
of common stock for issuance as of December 31, 2018:
Warrants to purchase common stock 331,193
Options:
Outstanding under the 2012 Equity Incentive Plan 15,408,997
Outstanding under the 2001 Equity Incentive Plan 360
Available for future grants under the 2012 Equity Incentive Plan 4,189,056
Total common stock reserved for future issuance 19,929,606 </t>
  </si>
  <si>
    <t>Summary of stock option activity</t>
  </si>
  <si>
    <t xml:space="preserve">A summary of stock option activity for the
nine months ended September 30, 2019 under all of the Company’s options plans is as follows:
Options Weighted
Outstanding at January 1, 2019 15,409,357 $ 0.95
Granted 728,610 1.10
Exercised (488,625 ) 0.67
Cancelled (forfeited) (509,923 ) 0.62
Cancelled (expired) (45 ) 9.68
Outstanding at September 30, 2019 15,139,374 $ 0.97 </t>
  </si>
  <si>
    <t>The following table summarizes stock option
activity for the years ended December 31, 2018:
Number of Weighted Weighted- Aggregate
Outstanding at January 1, 2017 1,835,835 $ 19.29
Granted 765,000 3.38
Cancelled (forfeited) (152,365 ) 5.86
Cancelled (expired) (87 ) 18.38
Outstanding at December 31, 2017 2,448,383 $ 4.15
Granted 13,575,038 0.66
Cancelled (forfeited) (572,935 ) 3.20
Cancelled (expired) (41,129 ) 37.82
Outstanding at December 31, 2018 15,409,357 $ 0.95 9.0 $ 576
Options vested and expected to vest 15,356,965 $ 0.95 9.0 $ 574
Exercisable 10,283,026 $ 1.01 9.0 $ 379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8.</t>
  </si>
  <si>
    <t>Schedule of stock options outstanding and exercisable by exercise price</t>
  </si>
  <si>
    <t xml:space="preserve">The stock options outstanding and exercisable
by exercise price at December 31, 2018 are as follows:
Stock Options Outstanding Stock Options Exercisable
Range of Exercise Prices Number Weighted- Weighted- Number Weighted-
$0.33 - $0.67 13,725,038 9.19 $ 0.66 8,922,798 $ 0.66
$1.91 - $3.30 370,000 8.10 2.97 361,666 2.97
$3.38 - $3.38 1,263,022 7.71 3.38 947,265 3.38
$3.40 - $4.72 50,625 7.77 3.40 50,625 3.40
$8.24 - $17.36 360 1.78 12.53 360 12.53
$42.88 - $48.00 312 4.76 45.17 312 45.17
15,409,357 9.04 $ 0.95 10,283,026 $ 1.01 </t>
  </si>
  <si>
    <t>Schedule of fair value-based measurement of stock options granted under the entity's stock plans estimated using Black-Scholes model</t>
  </si>
  <si>
    <t xml:space="preserve">The
Company valued the options granted using the Black-Scholes options pricing model and the following weighted-average assumption
terms for the nine months ended , 2019:
Nine months ended
Exercise price $0.84 - $1.30
Market value $0.84 - $1.30
Risk-free rate 2.49% - 2.59%
Expected term 6 years
Expected volatility 99.1% - 99.3%
Dividend yield - </t>
  </si>
  <si>
    <t>The fair value- based measurement of stock options granted under the Company’s stock plans
was estimated at the date of grant using the Black-Scholes model with the following assumptions:
Year Ended December 31,
2018 2017
Expected term 5-6 years 5-6 years
Expected volatility 93% - 97% 83% - 88%
Risk-free interest rate 2.7 - 2.8% 1.8 - 2.1%
Expected dividend yield 0% 0%</t>
  </si>
  <si>
    <t>Schedule of total stock-based compensation expense recognized</t>
  </si>
  <si>
    <t xml:space="preserve">The Company recorded stock-based compensation
expense in the Condensed Consolidated Statements of Operations and Comprehensive Loss as follows:
Three months ended Nine months ended
2019 2018 2019 2018
General and administrative $ 419 $ 715 $ 1,813 $ 3,969
Research and development 32 - 64 201
Total stock-based compensation $ 451 $ 715 $ 1,877 $ 4,170 </t>
  </si>
  <si>
    <t xml:space="preserve">Total expense for stock option grants recognized
was as follows:
Year Ended December 31,
2018 2017
General and administrative $ 4,611 $ 1,753
Research and development 201 362
$ 4,812 $ 2,115 </t>
  </si>
  <si>
    <t>Income Taxes (Tables)</t>
  </si>
  <si>
    <t>Schedule of significant components of deferred tax assets</t>
  </si>
  <si>
    <t xml:space="preserve">Significant components of the Company's
deferred tax assets are as follows:
December 31,
2018 2017
Deferred tax assets:
Net operating losses $ 47,877 $ 45,791
Research and other credits 2,178 2,178
Stock based compensation 2,682 1,585
In-process research and development 1,314 1,375
Other 708 676
Total deferred tax assets 54,759 51,605
Valuation allowance (54,759 ) (51,605 )
Net deferred tax assets $ - $ - </t>
  </si>
  <si>
    <t>Schedule of reconciliation of the statutory tax rates and the effective tax rates</t>
  </si>
  <si>
    <t xml:space="preserve">A reconciliation of the statutory tax rates
and the effective tax rates for the years ended December 2018 and 2017 is as follows:
Year Ended December 31,
2018 2017
Statutory rate 21.0 % 34.0 %
Valuation allowance (26.4 )% 57.6 %
Nondeductible stock compensation 0.1 % (0.1 )%
Deferred tax expense from enacted rate reduction - % (98.7 )%
Other 5.3 % 7.2 %
Effective tax rate - % - % </t>
  </si>
  <si>
    <t>Reconciliation of beginning and ending amount of unrecognized tax benefits</t>
  </si>
  <si>
    <t xml:space="preserve">A reconciliation of the beginning and ending
amount of unrecognized tax benefits is as follows:
Balance at December 31, 2016 $ 1,127
Additions based on tax positions related to prior year (67 )
Additions based on tax positions related to current year -
Balance at December 31, 2017 1,060
Additions based on tax positions related to prior year -
Additions based on tax positions related to current year -
Balance at December 31, 2018 $ 1,060 </t>
  </si>
  <si>
    <t>Nature of Operations (Details) $ in Thousands</t>
  </si>
  <si>
    <t>Jun. 04, 2018USD ($)shares</t>
  </si>
  <si>
    <t>Mar. 12, 2018USD ($)shares</t>
  </si>
  <si>
    <t>Sep. 30, 2019USD ($)itemshares</t>
  </si>
  <si>
    <t>Sep. 19, 2018USD ($)</t>
  </si>
  <si>
    <t>Feb. 27, 2018USD ($)shares</t>
  </si>
  <si>
    <t>Aug. 31, 2018USD ($)</t>
  </si>
  <si>
    <t>Sep. 30, 2019USD ($)shares</t>
  </si>
  <si>
    <t>Sep. 30, 2018USD ($)</t>
  </si>
  <si>
    <t>Dec. 31, 2018USD ($)itemshares</t>
  </si>
  <si>
    <t>Dec. 31, 2017USD ($)shares</t>
  </si>
  <si>
    <t>Number of product candidates approved for sale | item</t>
  </si>
  <si>
    <t>Working capital deficit</t>
  </si>
  <si>
    <t>Common share issued | shares</t>
  </si>
  <si>
    <t>Cash proceeds from issuance of common stock</t>
  </si>
  <si>
    <t>Proceeds from issuance of common stock</t>
  </si>
  <si>
    <t>Proceeds from advance notes</t>
  </si>
  <si>
    <t>Convertible Promissory Note [Member]</t>
  </si>
  <si>
    <t>Chapter 11 Filing (Narrative) (Details) - USD ($) $ in Thousands</t>
  </si>
  <si>
    <t>Jul. 11, 2018</t>
  </si>
  <si>
    <t>Cash payment for reorganization items</t>
  </si>
  <si>
    <t>Financial Reporting In Reorganization [Member]</t>
  </si>
  <si>
    <t>Write off claim reduce in settlement</t>
  </si>
  <si>
    <t>Subject To Review By Bankruptcy Court [Member]</t>
  </si>
  <si>
    <t>Disallowed bankruptcy claims, amount</t>
  </si>
  <si>
    <t>Chapter 11 Filing (Reorganization Items, Net) (Details) - USD ($) $ in Thousands</t>
  </si>
  <si>
    <t>Chapter 11 Filing Reorganization Items Net</t>
  </si>
  <si>
    <t>Legal fees</t>
  </si>
  <si>
    <t>Professional fees</t>
  </si>
  <si>
    <t>Total reorganization items, net</t>
  </si>
  <si>
    <t>Summary of Significant Accounting Policies (Narrative) (Details) $ in Thousands</t>
  </si>
  <si>
    <t>Dec. 31, 2017USD ($)</t>
  </si>
  <si>
    <t>Restricted cash current, standby letters of credit</t>
  </si>
  <si>
    <t>Issuance of letters of credit for insurance policy coverage</t>
  </si>
  <si>
    <t>Restricted cash related credit card facility</t>
  </si>
  <si>
    <t>Property and equipment, estimated useful lives</t>
  </si>
  <si>
    <t>3 years</t>
  </si>
  <si>
    <t>Issuance of warrant to purchase shares of common stock | shares</t>
  </si>
  <si>
    <t>Number of operating segments | item</t>
  </si>
  <si>
    <t>Summary of Significant Accounting Policies (Fair Value of Financial Instruments) (Details) - Fair Value Measurements Recurring [Member] - USD ($) $ in Thousands</t>
  </si>
  <si>
    <t>Estimate Of Fair Value Fair Value Disclosure [Member]</t>
  </si>
  <si>
    <t>Fair Value, Balance Sheet Grouping, Financial Statement Captions [Line Items]</t>
  </si>
  <si>
    <t>Total assets measured at fair value</t>
  </si>
  <si>
    <t>Money Market Funds [Member] | Estimate Of Fair Value Fair Value Disclosure [Member]</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Summary of Significant Accounting Policies (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Summary of Significant Accounting Policies (composition of cash, cash equivalents and restricted cash) (Details) - USD ($) $ in Thousands</t>
  </si>
  <si>
    <t>Total cash, cash equivalents and restricted cash as shown on statement of cash flows</t>
  </si>
  <si>
    <t>Leases (Details) - USD ($)</t>
  </si>
  <si>
    <t>Monthly lease</t>
  </si>
  <si>
    <t>Lease costs</t>
  </si>
  <si>
    <t>Investments (Details) - USD ($) $ in Thousands</t>
  </si>
  <si>
    <t>Debt Securities, Available-for-sale [Line Items]</t>
  </si>
  <si>
    <t>Amortized Cost</t>
  </si>
  <si>
    <t>Gross Unrealized Gains</t>
  </si>
  <si>
    <t>Gross Unrealized Losses</t>
  </si>
  <si>
    <t>Fair Value</t>
  </si>
  <si>
    <t>Cash And Cash Equivalents [Member]</t>
  </si>
  <si>
    <t>Restricted Cash [Member]</t>
  </si>
  <si>
    <t>Money Market Funds [Member]</t>
  </si>
  <si>
    <t>Potentially Dilutive Securities (Details) - shares</t>
  </si>
  <si>
    <t>Property and Equipment (Details) - USD ($) $ in Thousands</t>
  </si>
  <si>
    <t>Property, Plant and Equipment [Line Items]</t>
  </si>
  <si>
    <t>Accumulated depreciation and amortization</t>
  </si>
  <si>
    <t>Computer equipment and software [Member]</t>
  </si>
  <si>
    <t>Property and equipment, gross</t>
  </si>
  <si>
    <t>Property and Equipment (Narrative) (Details) - USD ($) $ in Thousands</t>
  </si>
  <si>
    <t>Depreciation and amortization expense</t>
  </si>
  <si>
    <t>Fair Value of Financial Instruments (Fair Value of Financial Assets) (Details) - Fair Value Measurements Recurring [Member] - USD ($) $ in Thousands</t>
  </si>
  <si>
    <t>Money Market Funds [Member] | Fair Value, Inputs, Level 1 [Member]</t>
  </si>
  <si>
    <t>Money Market Funds [Member] | Fair Value, Inputs, Level 2 [Member]</t>
  </si>
  <si>
    <t>Money Market Funds [Member] | Fair Value, Inputs, Level 3 [Member]</t>
  </si>
  <si>
    <t>Estimate Of Fair Value Fair Value Disclosure [Member] | Money Market Funds [Member]</t>
  </si>
  <si>
    <t>Debt (Narrative) (Details) - USD ($) $ / shares in Units, $ in Thousands</t>
  </si>
  <si>
    <t>Jul. 02, 2019</t>
  </si>
  <si>
    <t>May 30, 2019</t>
  </si>
  <si>
    <t>Sep. 19, 2018</t>
  </si>
  <si>
    <t>Aug. 31, 2018</t>
  </si>
  <si>
    <t>Jun. 28, 2019</t>
  </si>
  <si>
    <t>Dec. 21, 2016</t>
  </si>
  <si>
    <t>Apr. 23, 2019</t>
  </si>
  <si>
    <t>Dec. 21, 2017</t>
  </si>
  <si>
    <t>Dec. 04, 2017</t>
  </si>
  <si>
    <t>Jun. 30, 2016</t>
  </si>
  <si>
    <t>Debt Instrument [Line Items]</t>
  </si>
  <si>
    <t>Accrued interest</t>
  </si>
  <si>
    <t>Debt instrument amount</t>
  </si>
  <si>
    <t>Percentage of accrued interest</t>
  </si>
  <si>
    <t>7.00%</t>
  </si>
  <si>
    <t>Common stock conversion price</t>
  </si>
  <si>
    <t>Intrinsic value of this beneficial conversion feature</t>
  </si>
  <si>
    <t>Proceeds from convertible debt</t>
  </si>
  <si>
    <t>Issuance of common stock upon note conversions shares</t>
  </si>
  <si>
    <t>Interest Expense</t>
  </si>
  <si>
    <t>2019 Bridge Notes [Member]</t>
  </si>
  <si>
    <t>Term loan interest rate</t>
  </si>
  <si>
    <t>Maturity Date</t>
  </si>
  <si>
    <t>Oct. 1,
		2019</t>
  </si>
  <si>
    <t>2019 Convertible Notes Payable [Member]</t>
  </si>
  <si>
    <t>7.50%</t>
  </si>
  <si>
    <t>Convertible Promissory Note [Member] | Black Horse Capital LP [Member]</t>
  </si>
  <si>
    <t>Credit Agreement Term Loan [Member]</t>
  </si>
  <si>
    <t>Interest rate</t>
  </si>
  <si>
    <t>14.00%</t>
  </si>
  <si>
    <t>Credit Agreement [Member] | Bridge Loan [Member]</t>
  </si>
  <si>
    <t>Advance Notes [Member]</t>
  </si>
  <si>
    <t>Debt discount amortization</t>
  </si>
  <si>
    <t>Advance Notes [Member] | 2019 Bridge Notes [Member]</t>
  </si>
  <si>
    <t>Advance Notes [Member] | 2018 Convertible Notes Payable [Member]</t>
  </si>
  <si>
    <t>Remaining Discount Amortization Period</t>
  </si>
  <si>
    <t>12 months</t>
  </si>
  <si>
    <t>Advance Notes [Member] | 2019 Convertible Notes Payable [Member]</t>
  </si>
  <si>
    <t>19 months</t>
  </si>
  <si>
    <t>Qualified Financing [Member] | 2018 Convertible Notes Payable [Member]</t>
  </si>
  <si>
    <t>Conversion price</t>
  </si>
  <si>
    <t>Qualified Financing [Member] | 2019 Convertible Notes Payable [Member]</t>
  </si>
  <si>
    <t>Non Qualified Financing [Member] | 2018 Convertible Notes Payable [Member]</t>
  </si>
  <si>
    <t>Non Qualified Financing [Member] | 2019 Convertible Notes Payable [Member]</t>
  </si>
  <si>
    <t>Bona Fide Financing Transaction [Member] | 2019 Bridge Notes [Member]</t>
  </si>
  <si>
    <t>Nomis Bay LTD [Member] | 2019 Bridge Notes [Member]</t>
  </si>
  <si>
    <t>Cameron Durrant [Member] | 2019 Bridge Notes [Member]</t>
  </si>
  <si>
    <t>Chief Executive Officer [Member] | 2019 Bridge Notes [Member]</t>
  </si>
  <si>
    <t>December 2016 Term Loan [Member]</t>
  </si>
  <si>
    <t>9.00%</t>
  </si>
  <si>
    <t>Notes Payable To Vendors [Member]</t>
  </si>
  <si>
    <t>10.00%</t>
  </si>
  <si>
    <t>Notes Payable To Vendors [Member] | 2019 Bridge Notes [Member]</t>
  </si>
  <si>
    <t>Debt (Term Loans consisted) (Details) - USD ($) $ in Thousands</t>
  </si>
  <si>
    <t>Original Principal Amount</t>
  </si>
  <si>
    <t>Accrued Interest</t>
  </si>
  <si>
    <t>Loan Balance</t>
  </si>
  <si>
    <t>Fees</t>
  </si>
  <si>
    <t>Balance Due</t>
  </si>
  <si>
    <t>December 2016 Loan [Member]</t>
  </si>
  <si>
    <t>March 2017 Loan [Member]</t>
  </si>
  <si>
    <t>July 2017 Loan [Member]</t>
  </si>
  <si>
    <t>Bridge Loan [Member]</t>
  </si>
  <si>
    <t>Claims Advances Loan [Member]</t>
  </si>
  <si>
    <t>Warrants to Purchase Common Stock (Details) - USD ($) $ / shares in Units, $ in Thousands</t>
  </si>
  <si>
    <t>1 Months Ended</t>
  </si>
  <si>
    <t>Dec. 06, 2015</t>
  </si>
  <si>
    <t>Jun. 19, 2013</t>
  </si>
  <si>
    <t>Class of Warrant or Right [Line Items]</t>
  </si>
  <si>
    <t>Issuance of warrant to purchase shares of common stock</t>
  </si>
  <si>
    <t>Reduction of expense warrant</t>
  </si>
  <si>
    <t>Warrant [Member]</t>
  </si>
  <si>
    <t>Exercise price of warrants issued (in dollars per share)</t>
  </si>
  <si>
    <t>Savant Warrant [Member]</t>
  </si>
  <si>
    <t>Warrants initial fair value</t>
  </si>
  <si>
    <t>Term of issuance of warrant</t>
  </si>
  <si>
    <t>5 years</t>
  </si>
  <si>
    <t>Percentage of warrant exercisable</t>
  </si>
  <si>
    <t>25.00%</t>
  </si>
  <si>
    <t>Commitments and Contingencies (Narrative) (Details) - USD ($) $ in Thousands</t>
  </si>
  <si>
    <t>Other Commitments [Line Items]</t>
  </si>
  <si>
    <t>Rent expense</t>
  </si>
  <si>
    <t>San Francisco Lease [Member]</t>
  </si>
  <si>
    <t>Expiration date</t>
  </si>
  <si>
    <t>Sep. 30,
		2017</t>
  </si>
  <si>
    <t>Stockholders' Equity (Equity Incentive Plan) (Details) - USD ($)</t>
  </si>
  <si>
    <t>Jun. 04, 2018</t>
  </si>
  <si>
    <t>Mar. 12, 2018</t>
  </si>
  <si>
    <t>Mar. 09, 2018</t>
  </si>
  <si>
    <t>Sep. 13, 2016</t>
  </si>
  <si>
    <t>Feb. 27, 2018</t>
  </si>
  <si>
    <t>Dec. 22, 2017</t>
  </si>
  <si>
    <t>Dec. 27, 2018</t>
  </si>
  <si>
    <t>Feb. 28, 2018</t>
  </si>
  <si>
    <t>Sep. 30, 2016</t>
  </si>
  <si>
    <t>Share-based Compensation Arrangement by Share-based Payment Award [Line Items]</t>
  </si>
  <si>
    <t>Common stock available for issuance</t>
  </si>
  <si>
    <t>Common share issued</t>
  </si>
  <si>
    <t>Total proceeds</t>
  </si>
  <si>
    <t>Authorized shares of Common Stock</t>
  </si>
  <si>
    <t>Preferred Stock [Member]</t>
  </si>
  <si>
    <t>2012 Equity Incentive Plan [Member]</t>
  </si>
  <si>
    <t>Vesting period expiration</t>
  </si>
  <si>
    <t>10 years</t>
  </si>
  <si>
    <t>Additional shares authorized</t>
  </si>
  <si>
    <t>2012 Equity Incentive Plan [Member] | Minimum [Member]</t>
  </si>
  <si>
    <t>Vesting period</t>
  </si>
  <si>
    <t>2012 Equity Incentive Plan [Member] | Maximum [Member]</t>
  </si>
  <si>
    <t>4 years</t>
  </si>
  <si>
    <t>Black Horse Capital, L.P [Member]</t>
  </si>
  <si>
    <t>Term Loan</t>
  </si>
  <si>
    <t>Stock issued</t>
  </si>
  <si>
    <t>Total consideration</t>
  </si>
  <si>
    <t>Black Horse Capital, L.P [Member] | New Lender Shares [Member]</t>
  </si>
  <si>
    <t>Benz Assets [Member]</t>
  </si>
  <si>
    <t>Initial investment</t>
  </si>
  <si>
    <t>Nomis Bay [Member]</t>
  </si>
  <si>
    <t>Percentage owned</t>
  </si>
  <si>
    <t>70.00%</t>
  </si>
  <si>
    <t>Claims advances</t>
  </si>
  <si>
    <t>Accrued interest and fees</t>
  </si>
  <si>
    <t>Common stock held</t>
  </si>
  <si>
    <t>Percentage of outstanding common stock</t>
  </si>
  <si>
    <t>31.40%</t>
  </si>
  <si>
    <t>New Lender Shares [Member]</t>
  </si>
  <si>
    <t>Madison [Member]</t>
  </si>
  <si>
    <t>30.00%</t>
  </si>
  <si>
    <t>New Black Horse Shares [Member]</t>
  </si>
  <si>
    <t>62.60%</t>
  </si>
  <si>
    <t>Stockholders' Equity (Schedule of Shares of Common Stock Reserved for Issuance) (Details) - USD ($)</t>
  </si>
  <si>
    <t>Total common stock reserved for future issuance</t>
  </si>
  <si>
    <t>Total fair value of options vested</t>
  </si>
  <si>
    <t>Weighted-average fair value of options granted during the period</t>
  </si>
  <si>
    <t>Weighted-average period</t>
  </si>
  <si>
    <t>1 year 8 months 12 days</t>
  </si>
  <si>
    <t>1 year 4 months 24 days</t>
  </si>
  <si>
    <t>Unrecognized compensation expense</t>
  </si>
  <si>
    <t>Option outstanding</t>
  </si>
  <si>
    <t>Available for future grants</t>
  </si>
  <si>
    <t>2001 Equity Incentive Plan [Member]</t>
  </si>
  <si>
    <t>2001 Stock Option Plan [Member] | Maximum [Member]</t>
  </si>
  <si>
    <t>Number of shares authorized to be issued under the plan</t>
  </si>
  <si>
    <t>Stockholders' Equity (Stock Option Activity) (Details) - USD ($) $ / shares in Units, $ in Thousands</t>
  </si>
  <si>
    <t>Number of Shares</t>
  </si>
  <si>
    <t>Balance at the beginning of the period (in shares)</t>
  </si>
  <si>
    <t>Options granted (in shares)</t>
  </si>
  <si>
    <t>Options exercised (in shares)</t>
  </si>
  <si>
    <t>Options forfeited (in shares)</t>
  </si>
  <si>
    <t>Options expired (in shares)</t>
  </si>
  <si>
    <t>Balance at the end of the period (in shares)</t>
  </si>
  <si>
    <t>Options vested and expected to vest at the end of the period (in shares)</t>
  </si>
  <si>
    <t>Options exercisable (in shares)</t>
  </si>
  <si>
    <t>Weighted-Average Exercise Price (Per Share)</t>
  </si>
  <si>
    <t>Balance at the beginning of the period (in dollars per share)</t>
  </si>
  <si>
    <t>[1]</t>
  </si>
  <si>
    <t>Options granted (in dollars per share)</t>
  </si>
  <si>
    <t>Options exercised (in dollars per share)</t>
  </si>
  <si>
    <t>Options forfeited (in dollars per share)</t>
  </si>
  <si>
    <t>Options expired (in dollars per share)</t>
  </si>
  <si>
    <t>Balance at the ending of the period (in dollars per share)</t>
  </si>
  <si>
    <t>Options vested and expected to vest at the end of the period (in dollars per share)</t>
  </si>
  <si>
    <t>Options exercisable (in dollars per share)</t>
  </si>
  <si>
    <t>Weighted-Average Remaining Contractual Term (in years)</t>
  </si>
  <si>
    <t>Balance at the end of the period</t>
  </si>
  <si>
    <t>9 years</t>
  </si>
  <si>
    <t>Options vested and expected to vest at the end of the period</t>
  </si>
  <si>
    <t>Options exercisable</t>
  </si>
  <si>
    <t>Aggregate Intrinsic Value (in thousands)</t>
  </si>
  <si>
    <t>[2]</t>
  </si>
  <si>
    <t>The weighted average price per share is determined using exercise price per share for stock options.</t>
  </si>
  <si>
    <t>The aggregate intrinsic value is calculated as the difference between the exercise price of the option and the fair value of the Company's common stock for in-the-money options at December 31, 2018.</t>
  </si>
  <si>
    <t>Stockholders' Equity (Options Outstanding and Exercisable By Price Range) (Details)</t>
  </si>
  <si>
    <t>Dec. 31, 2018$ / sharesshares</t>
  </si>
  <si>
    <t>Stock Options Outstanding</t>
  </si>
  <si>
    <t>Number of Shares | shares</t>
  </si>
  <si>
    <t>Weighted Average Remaining Contractual Life</t>
  </si>
  <si>
    <t>9 years 15 days</t>
  </si>
  <si>
    <t>Weighted Average Exercise Price (in dollars per share)</t>
  </si>
  <si>
    <t>Stock Options Exercisable</t>
  </si>
  <si>
    <t>Weighted Average Exercise Price Per Share (in dollars per share)</t>
  </si>
  <si>
    <t>Exercise Price Range From $0.33 - $0.67 [Member]</t>
  </si>
  <si>
    <t>Share-based Payment Arrangement, Option, Exercise Price Range [Line Items]</t>
  </si>
  <si>
    <t>Exercise Price, low end of range (in dollars per share)</t>
  </si>
  <si>
    <t>Exercise Price, high end of range (in dollars per share)</t>
  </si>
  <si>
    <t>9 years 2 months 8 days</t>
  </si>
  <si>
    <t>Exercise Price Range From $1.91 To $3.30 [Member]</t>
  </si>
  <si>
    <t>8 years 1 month 6 days</t>
  </si>
  <si>
    <t>Exercise Price Range From $3.38 To $3.38 [Member]</t>
  </si>
  <si>
    <t>7 years 8 months 16 days</t>
  </si>
  <si>
    <t>Exercise Price Range From $3.40 To $4.72 [Member]</t>
  </si>
  <si>
    <t>7 years 9 months 7 days</t>
  </si>
  <si>
    <t>Exercise Price Range From $8.24 To $17.36 [Member]</t>
  </si>
  <si>
    <t>1 year 9 months 11 days</t>
  </si>
  <si>
    <t>Exercise Price Range From $42.88 To $48.00 [Member]</t>
  </si>
  <si>
    <t>4 years 9 months 3 days</t>
  </si>
  <si>
    <t>Stockholders' Equity (Weighted-Average Assumption) (Details) - $ / shares</t>
  </si>
  <si>
    <t>Dividend yield</t>
  </si>
  <si>
    <t>0.00%</t>
  </si>
  <si>
    <t>Minimum [Member]</t>
  </si>
  <si>
    <t>Exercise price</t>
  </si>
  <si>
    <t>Market value</t>
  </si>
  <si>
    <t>Risk-free rate</t>
  </si>
  <si>
    <t>2.49%</t>
  </si>
  <si>
    <t>Expected term</t>
  </si>
  <si>
    <t>6 years</t>
  </si>
  <si>
    <t>Expected volatility</t>
  </si>
  <si>
    <t>99.10%</t>
  </si>
  <si>
    <t>Maximum [Member]</t>
  </si>
  <si>
    <t>2.59%</t>
  </si>
  <si>
    <t>99.30%</t>
  </si>
  <si>
    <t>Stockholders' Equity (Fair Value Assumptions) (Details)</t>
  </si>
  <si>
    <t>Expected volatility, minimum (as a percent)</t>
  </si>
  <si>
    <t>93.00%</t>
  </si>
  <si>
    <t>83.00%</t>
  </si>
  <si>
    <t>Expected volatility, maximum (as a percent)</t>
  </si>
  <si>
    <t>97.00%</t>
  </si>
  <si>
    <t>88.00%</t>
  </si>
  <si>
    <t>Risk-free interest rate, minimum (as a percent)</t>
  </si>
  <si>
    <t>2.70%</t>
  </si>
  <si>
    <t>1.80%</t>
  </si>
  <si>
    <t>Risk-free interest rate, maximum (as a percent)</t>
  </si>
  <si>
    <t>2.80%</t>
  </si>
  <si>
    <t>2.10%</t>
  </si>
  <si>
    <t>Expected dividend yield (as a percent)</t>
  </si>
  <si>
    <t>Stockholders' Equity (Stock-Based Compensation Expense Recognized) (Details) - USD ($)</t>
  </si>
  <si>
    <t>Share-based Payment Arrangement, Expensed and Capitalized, Amount [Line Items]</t>
  </si>
  <si>
    <t>Weighted average period for recognition</t>
  </si>
  <si>
    <t>Options issued to purchase of common stock</t>
  </si>
  <si>
    <t>Weighted average fair value of options granted</t>
  </si>
  <si>
    <t>General And Administrative Expense [Member]</t>
  </si>
  <si>
    <t>Research And Development Expense [Member]</t>
  </si>
  <si>
    <t>License and Collaboration Agreements (Details) - USD ($) $ in Thousands</t>
  </si>
  <si>
    <t>Jul. 19, 2019</t>
  </si>
  <si>
    <t>Mayo Agreement [Member]</t>
  </si>
  <si>
    <t>Amount paid in license agreement</t>
  </si>
  <si>
    <t>Kite Agreement [Member]</t>
  </si>
  <si>
    <t>Zurich Agreement [Member]</t>
  </si>
  <si>
    <t>Zurich Agreement [Member] | Research And Development Expense [Member]</t>
  </si>
  <si>
    <t>Savant Arrangements (Details) - USD ($) $ / shares in Units, $ in Thousands</t>
  </si>
  <si>
    <t>Jul. 10, 2017</t>
  </si>
  <si>
    <t>May 26, 2017</t>
  </si>
  <si>
    <t>Jun. 30, 2019</t>
  </si>
  <si>
    <t>Jun. 30, 2017</t>
  </si>
  <si>
    <t>Number of shares called by warrant</t>
  </si>
  <si>
    <t>Milestone payments and certain other contingent payments</t>
  </si>
  <si>
    <t>Aggregate cost overages</t>
  </si>
  <si>
    <t>Net of duductible</t>
  </si>
  <si>
    <t>Due to Savant</t>
  </si>
  <si>
    <t>Savant Neglected Diseases, LLC [Member]</t>
  </si>
  <si>
    <t>Exercise price of warrant</t>
  </si>
  <si>
    <t>Exercise period of warrant</t>
  </si>
  <si>
    <t>Due from Savant</t>
  </si>
  <si>
    <t>Savant Neglected Diseases, LLC [Member] | Exercisable Immediately [Member]</t>
  </si>
  <si>
    <t>Percentage of warrants exercisable</t>
  </si>
  <si>
    <t>Income Taxes (Narrative) (Details) - USD ($) $ in Millions</t>
  </si>
  <si>
    <t>Increase (decrease) in valuation allowance</t>
  </si>
  <si>
    <t>Income tax expense</t>
  </si>
  <si>
    <t>Income tax benefit</t>
  </si>
  <si>
    <t>Federal Statutory Income Tax Rate</t>
  </si>
  <si>
    <t>21.00%</t>
  </si>
  <si>
    <t>34.00%</t>
  </si>
  <si>
    <t>35.00%</t>
  </si>
  <si>
    <t>Internal Revenue Service I R S [Member]</t>
  </si>
  <si>
    <t>Net operating loss carryforwards</t>
  </si>
  <si>
    <t>Internal Revenue Service I R S [Member] | Research [Member]</t>
  </si>
  <si>
    <t>Tax credit carryforwards</t>
  </si>
  <si>
    <t>Internal Revenue Service I R S [Member] | Minimum [Member]</t>
  </si>
  <si>
    <t>Expiration year</t>
  </si>
  <si>
    <t>Dec. 31,
		2021</t>
  </si>
  <si>
    <t>Internal Revenue Service I R S [Member] | Minimum [Member] | Research [Member]</t>
  </si>
  <si>
    <t>Dec. 31,
		2022</t>
  </si>
  <si>
    <t>Internal Revenue Service I R S [Member] | Maximum [Member]</t>
  </si>
  <si>
    <t>Dec. 31,
		2037</t>
  </si>
  <si>
    <t>Internal Revenue Service I R S [Member] | Maximum [Member] | Research [Member]</t>
  </si>
  <si>
    <t>Dec. 31,
		2035</t>
  </si>
  <si>
    <t>State And Local Jurisdiction [Member]</t>
  </si>
  <si>
    <t>State And Local Jurisdiction [Member] | Research [Member]</t>
  </si>
  <si>
    <t>State And Local Jurisdiction [Member] | Minimum [Member]</t>
  </si>
  <si>
    <t>Dec. 31,
		2018</t>
  </si>
  <si>
    <t>State And Local Jurisdiction [Member] | Maximum [Member]</t>
  </si>
  <si>
    <t>Dec. 31,
		2038</t>
  </si>
  <si>
    <t>Federal Jurisdiction [Member]</t>
  </si>
  <si>
    <t>Income Taxes (Significant Components of Deferred Tax Assets) (Details) - USD ($) $ in Thousands</t>
  </si>
  <si>
    <t>Deferred tax assets:</t>
  </si>
  <si>
    <t>Income Tax Expense (Benefit)</t>
  </si>
  <si>
    <t>Net operating losses</t>
  </si>
  <si>
    <t>Research and other credits</t>
  </si>
  <si>
    <t>Stock based compensation</t>
  </si>
  <si>
    <t>In-process research and development</t>
  </si>
  <si>
    <t>Other</t>
  </si>
  <si>
    <t>Total deferred tax assets</t>
  </si>
  <si>
    <t>Valuation allowance</t>
  </si>
  <si>
    <t>Net deferred tax assets</t>
  </si>
  <si>
    <t>Domestic Country [Member]</t>
  </si>
  <si>
    <t>Income Taxes (Reconciliation of the Statutory Tax Rates and Effective Tax Rates) (Details)</t>
  </si>
  <si>
    <t>Reconciliation of the statutory tax rates and the effective tax rates</t>
  </si>
  <si>
    <t>Statutory rate</t>
  </si>
  <si>
    <t>(26.40%)</t>
  </si>
  <si>
    <t>57.60%</t>
  </si>
  <si>
    <t>Nondeductible stock compensation</t>
  </si>
  <si>
    <t>0.10%</t>
  </si>
  <si>
    <t>(0.10%)</t>
  </si>
  <si>
    <t>Deferred tax expense from enacted rate reduction</t>
  </si>
  <si>
    <t>(98.70%)</t>
  </si>
  <si>
    <t>5.30%</t>
  </si>
  <si>
    <t>7.20%</t>
  </si>
  <si>
    <t>Effective tax rate</t>
  </si>
  <si>
    <t>Income Taxes (Reconciliation of Beginning and Ending Amount of Unrecognized Tax Benefits) (Details) - USD ($) $ in Thousands</t>
  </si>
  <si>
    <t>Reconciliation of the beginning and ending amount of unrecognized tax benefits</t>
  </si>
  <si>
    <t>Balance at the beginning of the period</t>
  </si>
  <si>
    <t>Additions based on tax positions related to prior year</t>
  </si>
  <si>
    <t>Additions based on tax positions related to current year</t>
  </si>
  <si>
    <t>Employee Benefit Plan (Details) $ in Thousands</t>
  </si>
  <si>
    <t>Dec. 31, 2018USD ($)</t>
  </si>
  <si>
    <t>Employer contributions</t>
  </si>
  <si>
    <t>Litigation (Details) - Savant Neglected Diseases, LLC [Member] - USD ($) $ in Thousands</t>
  </si>
  <si>
    <t>Aggregate cost</t>
  </si>
  <si>
    <t>Deductible</t>
  </si>
  <si>
    <t>Offset payment due</t>
  </si>
  <si>
    <t>Amount owed</t>
  </si>
  <si>
    <t>Accrued expense</t>
  </si>
  <si>
    <t>Related Party Transactions (Details) - USD ($) $ in Thousands</t>
  </si>
  <si>
    <t>Subsequent Events (Details) - USD ($) $ / shares in Units, $ in Thousands</t>
  </si>
  <si>
    <t>Nov. 08, 2019</t>
  </si>
  <si>
    <t>Oct. 08, 2019</t>
  </si>
  <si>
    <t>Nov. 12, 2019</t>
  </si>
  <si>
    <t>Par value</t>
  </si>
  <si>
    <t>Debt amount</t>
  </si>
  <si>
    <t>Subsequent Event [Member]</t>
  </si>
  <si>
    <t>Subsequent Event [Member] | 2019 Bridge Notes [Member]</t>
  </si>
  <si>
    <t>Maturity date</t>
  </si>
  <si>
    <t>Dec. 31,
		2019</t>
  </si>
  <si>
    <t>Subsequent Event [Member] | Lincoln Park [Member]</t>
  </si>
  <si>
    <t>Amount authorized</t>
  </si>
  <si>
    <t>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52</v>
      </c>
    </row>
    <row r="2" spans="1:2">
      <c r="B2" s="2" t="s">
        <v>19</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52</v>
      </c>
    </row>
    <row r="2" spans="1:2">
      <c r="B2" s="2" t="s">
        <v>19</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0</v>
      </c>
      <c r="B1" s="2" t="s">
        <v>1</v>
      </c>
      <c r="C1" s="2" t="s">
        <v>52</v>
      </c>
    </row>
    <row r="2" spans="1:3">
      <c r="B2" s="2" t="s">
        <v>2</v>
      </c>
      <c r="C2" s="2" t="s">
        <v>19</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52</v>
      </c>
    </row>
    <row r="2" spans="1:2">
      <c r="B2" s="2" t="s">
        <v>19</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6</v>
      </c>
      <c r="B1" s="2" t="s">
        <v>1</v>
      </c>
      <c r="C1" s="2" t="s">
        <v>52</v>
      </c>
    </row>
    <row r="2" spans="1:3">
      <c r="B2" s="2" t="s">
        <v>2</v>
      </c>
      <c r="C2" s="2" t="s">
        <v>19</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0</v>
      </c>
      <c r="B1" s="2" t="s">
        <v>1</v>
      </c>
      <c r="C1" s="2" t="s">
        <v>52</v>
      </c>
    </row>
    <row r="2" spans="1:3">
      <c r="B2" s="2" t="s">
        <v>2</v>
      </c>
      <c r="C2" s="2" t="s">
        <v>19</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157</v>
      </c>
      <c r="C3" s="5" t="n">
        <v>814</v>
      </c>
      <c r="D3" s="5" t="n">
        <v>737</v>
      </c>
    </row>
    <row r="4" spans="1:4">
      <c r="A4" s="4" t="s">
        <v>23</v>
      </c>
      <c r="B4" s="6" t="n">
        <v>366</v>
      </c>
      <c r="C4" s="6" t="n">
        <v>485</v>
      </c>
      <c r="D4" s="6" t="n">
        <v>813</v>
      </c>
    </row>
    <row r="5" spans="1:4">
      <c r="A5" s="4" t="s">
        <v>24</v>
      </c>
      <c r="B5" s="6" t="n">
        <v>523</v>
      </c>
      <c r="C5" s="6" t="n">
        <v>1299</v>
      </c>
      <c r="D5" s="6" t="n">
        <v>1550</v>
      </c>
    </row>
    <row r="6" spans="1:4">
      <c r="A6" s="4" t="s">
        <v>25</v>
      </c>
      <c r="C6" s="4" t="s">
        <v>26</v>
      </c>
      <c r="D6" s="6" t="n">
        <v>19</v>
      </c>
    </row>
    <row r="7" spans="1:4">
      <c r="A7" s="4" t="s">
        <v>27</v>
      </c>
      <c r="B7" s="6" t="n">
        <v>71</v>
      </c>
      <c r="C7" s="6" t="n">
        <v>71</v>
      </c>
      <c r="D7" s="6" t="n">
        <v>101</v>
      </c>
    </row>
    <row r="8" spans="1:4">
      <c r="A8" s="4" t="s">
        <v>28</v>
      </c>
      <c r="B8" s="6" t="n">
        <v>594</v>
      </c>
      <c r="C8" s="6" t="n">
        <v>1370</v>
      </c>
      <c r="D8" s="6" t="n">
        <v>1670</v>
      </c>
    </row>
    <row r="9" spans="1:4">
      <c r="A9" s="3" t="s">
        <v>29</v>
      </c>
    </row>
    <row r="10" spans="1:4">
      <c r="A10" s="4" t="s">
        <v>30</v>
      </c>
      <c r="B10" s="6" t="n">
        <v>3932</v>
      </c>
      <c r="C10" s="6" t="n">
        <v>2856</v>
      </c>
      <c r="D10" s="6" t="n">
        <v>3330</v>
      </c>
    </row>
    <row r="11" spans="1:4">
      <c r="A11" s="4" t="s">
        <v>31</v>
      </c>
      <c r="B11" s="6" t="n">
        <v>3525</v>
      </c>
      <c r="C11" s="6" t="n">
        <v>3129</v>
      </c>
      <c r="D11" s="6" t="n">
        <v>3307</v>
      </c>
    </row>
    <row r="12" spans="1:4">
      <c r="A12" s="4" t="s">
        <v>32</v>
      </c>
      <c r="B12" s="6" t="n">
        <v>1730</v>
      </c>
      <c r="C12" s="6" t="n">
        <v>807</v>
      </c>
      <c r="D12" s="4" t="s">
        <v>26</v>
      </c>
    </row>
    <row r="13" spans="1:4">
      <c r="A13" s="4" t="s">
        <v>33</v>
      </c>
      <c r="C13" s="4" t="s">
        <v>26</v>
      </c>
      <c r="D13" s="6" t="n">
        <v>18018</v>
      </c>
    </row>
    <row r="14" spans="1:4">
      <c r="A14" s="4" t="s">
        <v>34</v>
      </c>
      <c r="B14" s="6" t="n">
        <v>1067</v>
      </c>
      <c r="C14" s="6" t="n">
        <v>1471</v>
      </c>
      <c r="D14" s="4" t="s">
        <v>26</v>
      </c>
    </row>
    <row r="15" spans="1:4">
      <c r="A15" s="4" t="s">
        <v>35</v>
      </c>
      <c r="B15" s="6" t="n">
        <v>10254</v>
      </c>
      <c r="C15" s="6" t="n">
        <v>8263</v>
      </c>
      <c r="D15" s="6" t="n">
        <v>24655</v>
      </c>
    </row>
    <row r="16" spans="1:4">
      <c r="A16" s="4" t="s">
        <v>36</v>
      </c>
      <c r="B16" s="6" t="n">
        <v>3006</v>
      </c>
      <c r="C16" s="6" t="n">
        <v>1217</v>
      </c>
      <c r="D16" s="4" t="s">
        <v>26</v>
      </c>
    </row>
    <row r="17" spans="1:4">
      <c r="A17" s="4" t="s">
        <v>34</v>
      </c>
      <c r="C17" s="4" t="s">
        <v>26</v>
      </c>
      <c r="D17" s="6" t="n">
        <v>1351</v>
      </c>
    </row>
    <row r="18" spans="1:4">
      <c r="A18" s="4" t="s">
        <v>37</v>
      </c>
      <c r="B18" s="6" t="n">
        <v>13260</v>
      </c>
      <c r="C18" s="6" t="n">
        <v>9480</v>
      </c>
      <c r="D18" s="6" t="n">
        <v>26006</v>
      </c>
    </row>
    <row r="19" spans="1:4">
      <c r="A19" s="3" t="s">
        <v>38</v>
      </c>
    </row>
    <row r="20" spans="1:4">
      <c r="A20" s="4" t="s">
        <v>39</v>
      </c>
      <c r="B20" s="6" t="n">
        <v>113</v>
      </c>
      <c r="C20" s="6" t="n">
        <v>110</v>
      </c>
      <c r="D20" s="6" t="n">
        <v>15</v>
      </c>
    </row>
    <row r="21" spans="1:4">
      <c r="A21" s="4" t="s">
        <v>40</v>
      </c>
      <c r="B21" s="6" t="n">
        <v>270090</v>
      </c>
      <c r="C21" s="6" t="n">
        <v>266381</v>
      </c>
      <c r="D21" s="6" t="n">
        <v>238246</v>
      </c>
    </row>
    <row r="22" spans="1:4">
      <c r="A22" s="4" t="s">
        <v>41</v>
      </c>
      <c r="B22" s="6" t="n">
        <v>-282869</v>
      </c>
      <c r="C22" s="6" t="n">
        <v>-274601</v>
      </c>
      <c r="D22" s="6" t="n">
        <v>-262597</v>
      </c>
    </row>
    <row r="23" spans="1:4">
      <c r="A23" s="4" t="s">
        <v>42</v>
      </c>
      <c r="B23" s="6" t="n">
        <v>-12666</v>
      </c>
      <c r="C23" s="6" t="n">
        <v>-8110</v>
      </c>
      <c r="D23" s="6" t="n">
        <v>-24336</v>
      </c>
    </row>
    <row r="24" spans="1:4">
      <c r="A24" s="4" t="s">
        <v>43</v>
      </c>
      <c r="B24" s="5" t="n">
        <v>594</v>
      </c>
      <c r="C24" s="5" t="n">
        <v>1370</v>
      </c>
      <c r="D24" s="5" t="n">
        <v>1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187</v>
      </c>
      <c r="B1" s="2" t="s">
        <v>1</v>
      </c>
      <c r="C1" s="2" t="s">
        <v>52</v>
      </c>
    </row>
    <row r="2" spans="1:3">
      <c r="B2" s="2" t="s">
        <v>2</v>
      </c>
      <c r="C2" s="2" t="s">
        <v>19</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52</v>
      </c>
    </row>
    <row r="2" spans="1:2">
      <c r="B2" s="2" t="s">
        <v>19</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52</v>
      </c>
    </row>
    <row r="2" spans="1:2">
      <c r="B2" s="2" t="s">
        <v>19</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96</v>
      </c>
      <c r="B1" s="2" t="s">
        <v>1</v>
      </c>
      <c r="C1" s="2" t="s">
        <v>52</v>
      </c>
    </row>
    <row r="2" spans="1:3">
      <c r="B2" s="2" t="s">
        <v>2</v>
      </c>
      <c r="C2" s="2" t="s">
        <v>19</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52</v>
      </c>
    </row>
    <row r="2" spans="1:2">
      <c r="B2" s="2" t="s">
        <v>19</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52</v>
      </c>
    </row>
    <row r="2" spans="1:2">
      <c r="B2" s="2" t="s">
        <v>19</v>
      </c>
    </row>
    <row r="3" spans="1:2">
      <c r="A3" s="3" t="s">
        <v>153</v>
      </c>
    </row>
    <row r="4" spans="1:2">
      <c r="A4" s="4" t="s">
        <v>207</v>
      </c>
      <c r="B4" s="4" t="s">
        <v>208</v>
      </c>
    </row>
    <row r="5" spans="1:2">
      <c r="A5" s="4" t="s">
        <v>209</v>
      </c>
      <c r="B5" s="4" t="s">
        <v>210</v>
      </c>
    </row>
    <row r="6" spans="1:2">
      <c r="A6" s="4" t="s">
        <v>167</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90</v>
      </c>
      <c r="B16" s="4" t="s">
        <v>230</v>
      </c>
    </row>
    <row r="17" spans="1:2">
      <c r="A17" s="4" t="s">
        <v>231</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9</v>
      </c>
      <c r="B1" s="2" t="s">
        <v>1</v>
      </c>
      <c r="C1" s="2" t="s">
        <v>52</v>
      </c>
    </row>
    <row r="2" spans="1:3">
      <c r="B2" s="2" t="s">
        <v>2</v>
      </c>
      <c r="C2" s="2" t="s">
        <v>19</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52</v>
      </c>
    </row>
    <row r="2" spans="1:3">
      <c r="B2" s="2" t="s">
        <v>2</v>
      </c>
      <c r="C2" s="2" t="s">
        <v>19</v>
      </c>
    </row>
    <row r="3" spans="1:3">
      <c r="A3" s="3" t="s">
        <v>153</v>
      </c>
    </row>
    <row r="4" spans="1:3">
      <c r="A4" s="4" t="s">
        <v>245</v>
      </c>
      <c r="B4" s="4" t="s">
        <v>246</v>
      </c>
      <c r="C4" s="4" t="s">
        <v>247</v>
      </c>
    </row>
    <row r="5" spans="1:3">
      <c r="A5" s="4" t="s">
        <v>248</v>
      </c>
      <c r="B5" s="4" t="s">
        <v>249</v>
      </c>
      <c r="C5" s="4" t="s">
        <v>250</v>
      </c>
    </row>
    <row r="6" spans="1:3">
      <c r="A6" s="4" t="s">
        <v>251</v>
      </c>
      <c r="B6" s="4" t="s">
        <v>252</v>
      </c>
      <c r="C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c r="C1" s="2" t="s">
        <v>52</v>
      </c>
    </row>
    <row r="2" spans="1:3">
      <c r="B2" s="2" t="s">
        <v>2</v>
      </c>
      <c r="C2" s="2" t="s">
        <v>19</v>
      </c>
    </row>
    <row r="3" spans="1:3">
      <c r="A3" s="3" t="s">
        <v>255</v>
      </c>
    </row>
    <row r="4" spans="1:3">
      <c r="A4" s="4" t="s">
        <v>256</v>
      </c>
      <c r="B4" s="4" t="s">
        <v>249</v>
      </c>
      <c r="C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v>
      </c>
      <c r="B1" s="2" t="s">
        <v>2</v>
      </c>
      <c r="C1" s="2" t="s">
        <v>19</v>
      </c>
      <c r="D1" s="2" t="s">
        <v>20</v>
      </c>
    </row>
    <row r="2" spans="1:4">
      <c r="A2" s="3" t="s">
        <v>45</v>
      </c>
    </row>
    <row r="3" spans="1:4">
      <c r="A3" s="4" t="s">
        <v>46</v>
      </c>
      <c r="B3" s="7" t="n">
        <v>0.001</v>
      </c>
      <c r="C3" s="7" t="n">
        <v>0.001</v>
      </c>
      <c r="D3" s="7" t="n">
        <v>0.001</v>
      </c>
    </row>
    <row r="4" spans="1:4">
      <c r="A4" s="4" t="s">
        <v>47</v>
      </c>
      <c r="B4" s="6" t="n">
        <v>225000000</v>
      </c>
      <c r="C4" s="6" t="n">
        <v>225000000</v>
      </c>
      <c r="D4" s="6" t="n">
        <v>85000000</v>
      </c>
    </row>
    <row r="5" spans="1:4">
      <c r="A5" s="4" t="s">
        <v>48</v>
      </c>
      <c r="B5" s="6" t="n">
        <v>112780386</v>
      </c>
      <c r="C5" s="6" t="n">
        <v>109897526</v>
      </c>
      <c r="D5" s="6" t="n">
        <v>14946712</v>
      </c>
    </row>
    <row r="6" spans="1:4">
      <c r="A6" s="4" t="s">
        <v>49</v>
      </c>
      <c r="B6" s="6" t="n">
        <v>112780386</v>
      </c>
      <c r="C6" s="6" t="n">
        <v>109897526</v>
      </c>
      <c r="D6" s="6" t="n">
        <v>14946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v>
      </c>
      <c r="B1" s="2" t="s">
        <v>1</v>
      </c>
      <c r="C1" s="2" t="s">
        <v>52</v>
      </c>
    </row>
    <row r="2" spans="1:3">
      <c r="B2" s="2" t="s">
        <v>2</v>
      </c>
      <c r="C2" s="2" t="s">
        <v>19</v>
      </c>
    </row>
    <row r="3" spans="1:3">
      <c r="A3" s="3" t="s">
        <v>168</v>
      </c>
    </row>
    <row r="4" spans="1:3">
      <c r="A4" s="4" t="s">
        <v>245</v>
      </c>
      <c r="B4" s="4" t="s">
        <v>246</v>
      </c>
      <c r="C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52</v>
      </c>
    </row>
    <row r="2" spans="1:2">
      <c r="B2" s="2" t="s">
        <v>19</v>
      </c>
    </row>
    <row r="3" spans="1:2">
      <c r="A3" s="3" t="s">
        <v>16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52</v>
      </c>
    </row>
    <row r="2" spans="1:2">
      <c r="B2" s="2" t="s">
        <v>19</v>
      </c>
    </row>
    <row r="3" spans="1:2">
      <c r="A3" s="3" t="s">
        <v>16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52</v>
      </c>
    </row>
    <row r="2" spans="1:2">
      <c r="B2" s="2" t="s">
        <v>19</v>
      </c>
    </row>
    <row r="3" spans="1:2">
      <c r="A3" s="3" t="s">
        <v>171</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7</v>
      </c>
      <c r="B1" s="2" t="s">
        <v>1</v>
      </c>
      <c r="C1" s="2" t="s">
        <v>52</v>
      </c>
    </row>
    <row r="2" spans="1:3">
      <c r="B2" s="2" t="s">
        <v>2</v>
      </c>
      <c r="C2" s="2" t="s">
        <v>19</v>
      </c>
    </row>
    <row r="3" spans="1:3">
      <c r="A3" s="3" t="s">
        <v>181</v>
      </c>
    </row>
    <row r="4" spans="1:3">
      <c r="A4" s="4" t="s">
        <v>268</v>
      </c>
      <c r="C4" s="4" t="s">
        <v>269</v>
      </c>
    </row>
    <row r="5" spans="1:3">
      <c r="A5" s="4" t="s">
        <v>270</v>
      </c>
      <c r="B5" s="4" t="s">
        <v>271</v>
      </c>
      <c r="C5" s="4" t="s">
        <v>272</v>
      </c>
    </row>
    <row r="6" spans="1:3">
      <c r="A6" s="4" t="s">
        <v>273</v>
      </c>
      <c r="C6" s="4" t="s">
        <v>274</v>
      </c>
    </row>
    <row r="7" spans="1:3">
      <c r="A7" s="4" t="s">
        <v>275</v>
      </c>
      <c r="B7" s="4" t="s">
        <v>276</v>
      </c>
      <c r="C7" s="4" t="s">
        <v>277</v>
      </c>
    </row>
    <row r="8" spans="1:3">
      <c r="A8" s="4" t="s">
        <v>278</v>
      </c>
      <c r="B8" s="4" t="s">
        <v>279</v>
      </c>
      <c r="C8"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52</v>
      </c>
    </row>
    <row r="2" spans="1:2">
      <c r="B2" s="2" t="s">
        <v>19</v>
      </c>
    </row>
    <row r="3" spans="1:2">
      <c r="A3" s="3" t="s">
        <v>19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31"/>
    <col customWidth="1" max="5" min="5" width="21"/>
    <col customWidth="1" max="6" min="6" width="27"/>
    <col customWidth="1" max="7" min="7" width="21"/>
    <col customWidth="1" max="8" min="8" width="27"/>
    <col customWidth="1" max="9" min="9" width="21"/>
    <col customWidth="1" max="10" min="10" width="31"/>
    <col customWidth="1" max="11" min="11" width="27"/>
  </cols>
  <sheetData>
    <row r="1" spans="1:11">
      <c r="A1" s="1" t="s">
        <v>288</v>
      </c>
      <c r="B1" s="2" t="s">
        <v>289</v>
      </c>
      <c r="C1" s="2" t="s">
        <v>290</v>
      </c>
      <c r="D1" s="2" t="s">
        <v>291</v>
      </c>
      <c r="E1" s="2" t="s">
        <v>292</v>
      </c>
      <c r="F1" s="2" t="s">
        <v>293</v>
      </c>
      <c r="G1" s="2" t="s">
        <v>294</v>
      </c>
      <c r="H1" s="2" t="s">
        <v>295</v>
      </c>
      <c r="I1" s="2" t="s">
        <v>296</v>
      </c>
      <c r="J1" s="2" t="s">
        <v>297</v>
      </c>
      <c r="K1" s="2" t="s">
        <v>298</v>
      </c>
    </row>
    <row r="2" spans="1:11">
      <c r="A2" s="4" t="s">
        <v>41</v>
      </c>
      <c r="D2" s="5" t="n">
        <v>282869</v>
      </c>
      <c r="H2" s="5" t="n">
        <v>282869</v>
      </c>
      <c r="J2" s="5" t="n">
        <v>274601</v>
      </c>
      <c r="K2" s="5" t="n">
        <v>262597</v>
      </c>
    </row>
    <row r="3" spans="1:11">
      <c r="A3" s="4" t="s">
        <v>299</v>
      </c>
      <c r="D3" s="6" t="n">
        <v>0</v>
      </c>
      <c r="J3" s="6" t="n">
        <v>0</v>
      </c>
    </row>
    <row r="4" spans="1:11">
      <c r="A4" s="4" t="s">
        <v>37</v>
      </c>
      <c r="D4" s="5" t="n">
        <v>13260</v>
      </c>
      <c r="H4" s="6" t="n">
        <v>13260</v>
      </c>
      <c r="J4" s="5" t="n">
        <v>9480</v>
      </c>
      <c r="K4" s="5" t="n">
        <v>26006</v>
      </c>
    </row>
    <row r="5" spans="1:11">
      <c r="A5" s="4" t="s">
        <v>300</v>
      </c>
      <c r="D5" s="5" t="n">
        <v>9700</v>
      </c>
      <c r="H5" s="5" t="n">
        <v>9700</v>
      </c>
      <c r="J5" s="5" t="n">
        <v>7000</v>
      </c>
    </row>
    <row r="6" spans="1:11">
      <c r="A6" s="4" t="s">
        <v>301</v>
      </c>
      <c r="B6" s="6" t="n">
        <v>400000</v>
      </c>
      <c r="C6" s="6" t="n">
        <v>2445557</v>
      </c>
      <c r="D6" s="6" t="n">
        <v>112780386</v>
      </c>
      <c r="F6" s="6" t="n">
        <v>91815517</v>
      </c>
      <c r="H6" s="6" t="n">
        <v>112780386</v>
      </c>
      <c r="J6" s="6" t="n">
        <v>109897526</v>
      </c>
      <c r="K6" s="6" t="n">
        <v>14946712</v>
      </c>
    </row>
    <row r="7" spans="1:11">
      <c r="A7" s="4" t="s">
        <v>302</v>
      </c>
      <c r="F7" s="5" t="n">
        <v>1500</v>
      </c>
    </row>
    <row r="8" spans="1:11">
      <c r="A8" s="4" t="s">
        <v>303</v>
      </c>
      <c r="B8" s="5" t="n">
        <v>200</v>
      </c>
      <c r="C8" s="5" t="n">
        <v>1100</v>
      </c>
      <c r="H8" s="4" t="s">
        <v>26</v>
      </c>
      <c r="I8" s="5" t="n">
        <v>2781</v>
      </c>
      <c r="J8" s="5" t="n">
        <v>2781</v>
      </c>
      <c r="K8" s="4" t="s">
        <v>26</v>
      </c>
    </row>
    <row r="9" spans="1:11">
      <c r="A9" s="4" t="s">
        <v>304</v>
      </c>
      <c r="G9" s="5" t="n">
        <v>900</v>
      </c>
      <c r="H9" s="5" t="n">
        <v>1700</v>
      </c>
      <c r="I9" s="5" t="n">
        <v>925</v>
      </c>
      <c r="J9" s="5" t="n">
        <v>925</v>
      </c>
      <c r="K9" s="4" t="s">
        <v>26</v>
      </c>
    </row>
    <row r="10" spans="1:11">
      <c r="A10" s="4" t="s">
        <v>305</v>
      </c>
    </row>
    <row r="11" spans="1:11">
      <c r="A11" s="4" t="s">
        <v>304</v>
      </c>
      <c r="E11" s="5"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6</v>
      </c>
      <c r="B1" s="2" t="s">
        <v>51</v>
      </c>
      <c r="D1" s="2" t="s">
        <v>1</v>
      </c>
      <c r="F1" s="2" t="s">
        <v>52</v>
      </c>
    </row>
    <row r="2" spans="1:8">
      <c r="B2" s="2" t="s">
        <v>2</v>
      </c>
      <c r="C2" s="2" t="s">
        <v>53</v>
      </c>
      <c r="D2" s="2" t="s">
        <v>2</v>
      </c>
      <c r="E2" s="2" t="s">
        <v>53</v>
      </c>
      <c r="F2" s="2" t="s">
        <v>19</v>
      </c>
      <c r="G2" s="2" t="s">
        <v>20</v>
      </c>
      <c r="H2" s="2" t="s">
        <v>307</v>
      </c>
    </row>
    <row r="3" spans="1:8">
      <c r="A3" s="4" t="s">
        <v>308</v>
      </c>
      <c r="B3" s="5" t="n">
        <v>0</v>
      </c>
      <c r="C3" s="5" t="n">
        <v>100</v>
      </c>
      <c r="D3" s="5" t="n">
        <v>0</v>
      </c>
      <c r="E3" s="5" t="n">
        <v>200</v>
      </c>
      <c r="F3" s="5" t="n">
        <v>200</v>
      </c>
      <c r="G3" s="5" t="n">
        <v>900</v>
      </c>
    </row>
    <row r="4" spans="1:8">
      <c r="A4" s="4" t="s">
        <v>309</v>
      </c>
    </row>
    <row r="5" spans="1:8">
      <c r="A5" s="4" t="s">
        <v>310</v>
      </c>
      <c r="G5" s="5" t="n">
        <v>200</v>
      </c>
    </row>
    <row r="6" spans="1:8">
      <c r="A6" s="4" t="s">
        <v>311</v>
      </c>
    </row>
    <row r="7" spans="1:8">
      <c r="A7" s="4" t="s">
        <v>312</v>
      </c>
      <c r="H7" s="5" t="n">
        <v>5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3</v>
      </c>
      <c r="B1" s="2" t="s">
        <v>51</v>
      </c>
      <c r="D1" s="2" t="s">
        <v>1</v>
      </c>
      <c r="F1" s="2" t="s">
        <v>52</v>
      </c>
    </row>
    <row r="2" spans="1:7">
      <c r="B2" s="2" t="s">
        <v>2</v>
      </c>
      <c r="C2" s="2" t="s">
        <v>53</v>
      </c>
      <c r="D2" s="2" t="s">
        <v>2</v>
      </c>
      <c r="E2" s="2" t="s">
        <v>53</v>
      </c>
      <c r="F2" s="2" t="s">
        <v>19</v>
      </c>
      <c r="G2" s="2" t="s">
        <v>20</v>
      </c>
    </row>
    <row r="3" spans="1:7">
      <c r="A3" s="3" t="s">
        <v>314</v>
      </c>
    </row>
    <row r="4" spans="1:7">
      <c r="A4" s="4" t="s">
        <v>315</v>
      </c>
      <c r="B4" s="4" t="s">
        <v>26</v>
      </c>
      <c r="C4" s="5" t="n">
        <v>32</v>
      </c>
      <c r="D4" s="4" t="s">
        <v>26</v>
      </c>
      <c r="E4" s="5" t="n">
        <v>85</v>
      </c>
      <c r="F4" s="5" t="n">
        <v>119</v>
      </c>
      <c r="G4" s="5" t="n">
        <v>297</v>
      </c>
    </row>
    <row r="5" spans="1:7">
      <c r="A5" s="4" t="s">
        <v>316</v>
      </c>
      <c r="B5" s="4" t="s">
        <v>26</v>
      </c>
      <c r="C5" s="6" t="n">
        <v>8</v>
      </c>
      <c r="D5" s="4" t="s">
        <v>26</v>
      </c>
      <c r="E5" s="6" t="n">
        <v>21</v>
      </c>
      <c r="F5" s="6" t="n">
        <v>26</v>
      </c>
      <c r="G5" s="6" t="n">
        <v>34</v>
      </c>
    </row>
    <row r="6" spans="1:7">
      <c r="A6" s="4" t="s">
        <v>317</v>
      </c>
      <c r="B6" s="4" t="s">
        <v>26</v>
      </c>
      <c r="C6" s="5" t="n">
        <v>40</v>
      </c>
      <c r="D6" s="4" t="s">
        <v>26</v>
      </c>
      <c r="E6" s="5" t="n">
        <v>106</v>
      </c>
      <c r="F6" s="5" t="n">
        <v>145</v>
      </c>
      <c r="G6" s="5" t="n">
        <v>331</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8</v>
      </c>
      <c r="B1" s="2" t="s">
        <v>52</v>
      </c>
    </row>
    <row r="2" spans="1:3">
      <c r="B2" s="2" t="s">
        <v>297</v>
      </c>
      <c r="C2" s="2" t="s">
        <v>319</v>
      </c>
    </row>
    <row r="3" spans="1:3">
      <c r="A3" s="3" t="s">
        <v>153</v>
      </c>
    </row>
    <row r="4" spans="1:3">
      <c r="A4" s="4" t="s">
        <v>320</v>
      </c>
      <c r="B4" s="5" t="n">
        <v>70</v>
      </c>
      <c r="C4" s="5" t="n">
        <v>100</v>
      </c>
    </row>
    <row r="5" spans="1:3">
      <c r="A5" s="4" t="s">
        <v>321</v>
      </c>
      <c r="B5" s="6" t="n">
        <v>50</v>
      </c>
      <c r="C5" s="6" t="n">
        <v>50</v>
      </c>
    </row>
    <row r="6" spans="1:3">
      <c r="A6" s="4" t="s">
        <v>322</v>
      </c>
      <c r="B6" s="5" t="n">
        <v>20</v>
      </c>
      <c r="C6" s="5" t="n">
        <v>50</v>
      </c>
    </row>
    <row r="7" spans="1:3">
      <c r="A7" s="4" t="s">
        <v>323</v>
      </c>
      <c r="B7" s="4" t="s">
        <v>324</v>
      </c>
    </row>
    <row r="8" spans="1:3">
      <c r="A8" s="4" t="s">
        <v>325</v>
      </c>
      <c r="B8" s="6" t="n">
        <v>331193</v>
      </c>
    </row>
    <row r="9" spans="1:3">
      <c r="A9" s="4" t="s">
        <v>326</v>
      </c>
      <c r="B9"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v>
      </c>
      <c r="B1" s="2" t="s">
        <v>51</v>
      </c>
      <c r="D1" s="2" t="s">
        <v>1</v>
      </c>
      <c r="F1" s="2" t="s">
        <v>52</v>
      </c>
    </row>
    <row r="2" spans="1:7">
      <c r="B2" s="2" t="s">
        <v>2</v>
      </c>
      <c r="C2" s="2" t="s">
        <v>53</v>
      </c>
      <c r="D2" s="2" t="s">
        <v>2</v>
      </c>
      <c r="E2" s="2" t="s">
        <v>53</v>
      </c>
      <c r="F2" s="2" t="s">
        <v>19</v>
      </c>
      <c r="G2" s="2" t="s">
        <v>20</v>
      </c>
    </row>
    <row r="3" spans="1:7">
      <c r="A3" s="3" t="s">
        <v>54</v>
      </c>
    </row>
    <row r="4" spans="1:7">
      <c r="A4" s="4" t="s">
        <v>55</v>
      </c>
      <c r="B4" s="5" t="n">
        <v>549</v>
      </c>
      <c r="C4" s="5" t="n">
        <v>535</v>
      </c>
      <c r="D4" s="5" t="n">
        <v>2142</v>
      </c>
      <c r="E4" s="5" t="n">
        <v>1808</v>
      </c>
      <c r="F4" s="5" t="n">
        <v>2219</v>
      </c>
      <c r="G4" s="5" t="n">
        <v>11165</v>
      </c>
    </row>
    <row r="5" spans="1:7">
      <c r="A5" s="4" t="s">
        <v>56</v>
      </c>
      <c r="B5" s="6" t="n">
        <v>1497</v>
      </c>
      <c r="C5" s="6" t="n">
        <v>1804</v>
      </c>
      <c r="D5" s="6" t="n">
        <v>5122</v>
      </c>
      <c r="E5" s="6" t="n">
        <v>7793</v>
      </c>
      <c r="F5" s="6" t="n">
        <v>9112</v>
      </c>
      <c r="G5" s="6" t="n">
        <v>7866</v>
      </c>
    </row>
    <row r="6" spans="1:7">
      <c r="A6" s="4" t="s">
        <v>57</v>
      </c>
      <c r="B6" s="6" t="n">
        <v>2046</v>
      </c>
      <c r="C6" s="6" t="n">
        <v>2339</v>
      </c>
      <c r="D6" s="6" t="n">
        <v>7264</v>
      </c>
      <c r="E6" s="6" t="n">
        <v>9601</v>
      </c>
      <c r="F6" s="6" t="n">
        <v>11331</v>
      </c>
      <c r="G6" s="6" t="n">
        <v>19031</v>
      </c>
    </row>
    <row r="7" spans="1:7">
      <c r="A7" s="4" t="s">
        <v>58</v>
      </c>
      <c r="B7" s="6" t="n">
        <v>-2046</v>
      </c>
      <c r="C7" s="6" t="n">
        <v>-2339</v>
      </c>
      <c r="D7" s="6" t="n">
        <v>-7264</v>
      </c>
      <c r="E7" s="6" t="n">
        <v>-9601</v>
      </c>
      <c r="F7" s="6" t="n">
        <v>-11331</v>
      </c>
      <c r="G7" s="6" t="n">
        <v>-19031</v>
      </c>
    </row>
    <row r="8" spans="1:7">
      <c r="A8" s="3" t="s">
        <v>59</v>
      </c>
    </row>
    <row r="9" spans="1:7">
      <c r="A9" s="4" t="s">
        <v>60</v>
      </c>
      <c r="B9" s="6" t="n">
        <v>-343</v>
      </c>
      <c r="C9" s="6" t="n">
        <v>-116</v>
      </c>
      <c r="D9" s="6" t="n">
        <v>-1003</v>
      </c>
      <c r="E9" s="6" t="n">
        <v>-542</v>
      </c>
      <c r="F9" s="6" t="n">
        <v>-852</v>
      </c>
      <c r="G9" s="6" t="n">
        <v>-3056</v>
      </c>
    </row>
    <row r="10" spans="1:7">
      <c r="A10" s="4" t="s">
        <v>61</v>
      </c>
      <c r="B10" s="4" t="s">
        <v>26</v>
      </c>
      <c r="C10" s="6" t="n">
        <v>319</v>
      </c>
      <c r="D10" s="6" t="n">
        <v>-1</v>
      </c>
      <c r="E10" s="6" t="n">
        <v>318</v>
      </c>
      <c r="F10" s="6" t="n">
        <v>324</v>
      </c>
      <c r="G10" s="6" t="n">
        <v>431</v>
      </c>
    </row>
    <row r="11" spans="1:7">
      <c r="A11" s="4" t="s">
        <v>62</v>
      </c>
      <c r="B11" s="4" t="s">
        <v>26</v>
      </c>
      <c r="C11" s="6" t="n">
        <v>-40</v>
      </c>
      <c r="D11" s="4" t="s">
        <v>26</v>
      </c>
      <c r="E11" s="6" t="n">
        <v>-106</v>
      </c>
      <c r="F11" s="6" t="n">
        <v>-145</v>
      </c>
      <c r="G11" s="6" t="n">
        <v>-331</v>
      </c>
    </row>
    <row r="12" spans="1:7">
      <c r="A12" s="4" t="s">
        <v>63</v>
      </c>
      <c r="B12" s="6" t="n">
        <v>-2389</v>
      </c>
      <c r="C12" s="6" t="n">
        <v>-2176</v>
      </c>
      <c r="D12" s="6" t="n">
        <v>-8268</v>
      </c>
      <c r="E12" s="6" t="n">
        <v>-9931</v>
      </c>
      <c r="F12" s="6" t="n">
        <v>-12004</v>
      </c>
      <c r="G12" s="6" t="n">
        <v>-21987</v>
      </c>
    </row>
    <row r="13" spans="1:7">
      <c r="A13" s="4" t="s">
        <v>64</v>
      </c>
      <c r="B13" s="4" t="s">
        <v>26</v>
      </c>
      <c r="C13" s="4" t="s">
        <v>26</v>
      </c>
      <c r="D13" s="4" t="s">
        <v>26</v>
      </c>
      <c r="E13" s="4" t="s">
        <v>26</v>
      </c>
      <c r="F13" s="4" t="s">
        <v>26</v>
      </c>
      <c r="G13" s="4" t="s">
        <v>26</v>
      </c>
    </row>
    <row r="14" spans="1:7">
      <c r="A14" s="4" t="s">
        <v>65</v>
      </c>
      <c r="B14" s="5" t="n">
        <v>-2389</v>
      </c>
      <c r="C14" s="5" t="n">
        <v>-2176</v>
      </c>
      <c r="D14" s="5" t="n">
        <v>-8268</v>
      </c>
      <c r="E14" s="5" t="n">
        <v>-9931</v>
      </c>
      <c r="F14" s="5" t="n">
        <v>-12004</v>
      </c>
      <c r="G14" s="5" t="n">
        <v>-21987</v>
      </c>
    </row>
    <row r="15" spans="1:7">
      <c r="A15" s="4" t="s">
        <v>66</v>
      </c>
      <c r="B15" s="8" t="n">
        <v>-0.02</v>
      </c>
      <c r="C15" s="8" t="n">
        <v>-0.02</v>
      </c>
      <c r="D15" s="8" t="n">
        <v>-0.07000000000000001</v>
      </c>
      <c r="E15" s="8" t="n">
        <v>-0.11</v>
      </c>
      <c r="F15" s="8" t="n">
        <v>-0.13</v>
      </c>
      <c r="G15" s="8" t="n">
        <v>-1.47</v>
      </c>
    </row>
    <row r="16" spans="1:7">
      <c r="A16" s="4" t="s">
        <v>67</v>
      </c>
      <c r="B16" s="6" t="n">
        <v>112766614</v>
      </c>
      <c r="C16" s="6" t="n">
        <v>109766974</v>
      </c>
      <c r="D16" s="6" t="n">
        <v>111303918</v>
      </c>
      <c r="E16" s="6" t="n">
        <v>89655878</v>
      </c>
      <c r="F16" s="6" t="n">
        <v>94756375</v>
      </c>
      <c r="G16" s="6" t="n">
        <v>1497537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19</v>
      </c>
      <c r="D1" s="2" t="s">
        <v>20</v>
      </c>
    </row>
    <row r="2" spans="1:4">
      <c r="A2" s="4" t="s">
        <v>328</v>
      </c>
    </row>
    <row r="3" spans="1:4">
      <c r="A3" s="3" t="s">
        <v>329</v>
      </c>
    </row>
    <row r="4" spans="1:4">
      <c r="A4" s="4" t="s">
        <v>330</v>
      </c>
      <c r="B4" s="5" t="n">
        <v>71</v>
      </c>
      <c r="C4" s="5" t="n">
        <v>71</v>
      </c>
      <c r="D4" s="5" t="n">
        <v>101</v>
      </c>
    </row>
    <row r="5" spans="1:4">
      <c r="A5" s="4" t="s">
        <v>331</v>
      </c>
    </row>
    <row r="6" spans="1:4">
      <c r="A6" s="3" t="s">
        <v>329</v>
      </c>
    </row>
    <row r="7" spans="1:4">
      <c r="A7" s="4" t="s">
        <v>330</v>
      </c>
      <c r="B7" s="6" t="n">
        <v>71</v>
      </c>
      <c r="C7" s="6" t="n">
        <v>71</v>
      </c>
      <c r="D7" s="6" t="n">
        <v>101</v>
      </c>
    </row>
    <row r="8" spans="1:4">
      <c r="A8" s="4" t="s">
        <v>332</v>
      </c>
    </row>
    <row r="9" spans="1:4">
      <c r="A9" s="3" t="s">
        <v>329</v>
      </c>
    </row>
    <row r="10" spans="1:4">
      <c r="A10" s="4" t="s">
        <v>330</v>
      </c>
      <c r="B10" s="6" t="n">
        <v>71</v>
      </c>
      <c r="C10" s="6" t="n">
        <v>71</v>
      </c>
      <c r="D10" s="6" t="n">
        <v>101</v>
      </c>
    </row>
    <row r="11" spans="1:4">
      <c r="A11" s="4" t="s">
        <v>333</v>
      </c>
    </row>
    <row r="12" spans="1:4">
      <c r="A12" s="3" t="s">
        <v>329</v>
      </c>
    </row>
    <row r="13" spans="1:4">
      <c r="A13" s="4" t="s">
        <v>330</v>
      </c>
      <c r="B13" s="6" t="n">
        <v>71</v>
      </c>
      <c r="C13" s="6" t="n">
        <v>71</v>
      </c>
      <c r="D13" s="6" t="n">
        <v>101</v>
      </c>
    </row>
    <row r="14" spans="1:4">
      <c r="A14" s="4" t="s">
        <v>334</v>
      </c>
    </row>
    <row r="15" spans="1:4">
      <c r="A15" s="3" t="s">
        <v>329</v>
      </c>
    </row>
    <row r="16" spans="1:4">
      <c r="A16" s="4" t="s">
        <v>330</v>
      </c>
      <c r="B16" s="4" t="s">
        <v>26</v>
      </c>
      <c r="C16" s="4" t="s">
        <v>26</v>
      </c>
      <c r="D16" s="4" t="s">
        <v>26</v>
      </c>
    </row>
    <row r="17" spans="1:4">
      <c r="A17" s="4" t="s">
        <v>335</v>
      </c>
    </row>
    <row r="18" spans="1:4">
      <c r="A18" s="3" t="s">
        <v>329</v>
      </c>
    </row>
    <row r="19" spans="1:4">
      <c r="A19" s="4" t="s">
        <v>330</v>
      </c>
      <c r="B19" s="4" t="s">
        <v>26</v>
      </c>
      <c r="C19" s="4" t="s">
        <v>26</v>
      </c>
      <c r="D19" s="4" t="s">
        <v>26</v>
      </c>
    </row>
    <row r="20" spans="1:4">
      <c r="A20" s="4" t="s">
        <v>336</v>
      </c>
    </row>
    <row r="21" spans="1:4">
      <c r="A21" s="3" t="s">
        <v>329</v>
      </c>
    </row>
    <row r="22" spans="1:4">
      <c r="A22" s="4" t="s">
        <v>330</v>
      </c>
      <c r="B22" s="4" t="s">
        <v>26</v>
      </c>
      <c r="C22" s="4" t="s">
        <v>26</v>
      </c>
      <c r="D22" s="4" t="s">
        <v>26</v>
      </c>
    </row>
    <row r="23" spans="1:4">
      <c r="A23" s="4" t="s">
        <v>337</v>
      </c>
    </row>
    <row r="24" spans="1:4">
      <c r="A24" s="3" t="s">
        <v>329</v>
      </c>
    </row>
    <row r="25" spans="1:4">
      <c r="A25" s="4" t="s">
        <v>330</v>
      </c>
      <c r="B25" s="4" t="s">
        <v>26</v>
      </c>
      <c r="C25" s="4" t="s">
        <v>26</v>
      </c>
      <c r="D25" s="4" t="s">
        <v>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1</v>
      </c>
      <c r="D1" s="2" t="s">
        <v>52</v>
      </c>
    </row>
    <row r="2" spans="1:5">
      <c r="B2" s="2" t="s">
        <v>2</v>
      </c>
      <c r="C2" s="2" t="s">
        <v>53</v>
      </c>
      <c r="D2" s="2" t="s">
        <v>19</v>
      </c>
      <c r="E2" s="2" t="s">
        <v>20</v>
      </c>
    </row>
    <row r="3" spans="1:5">
      <c r="A3" s="3" t="s">
        <v>339</v>
      </c>
    </row>
    <row r="4" spans="1:5">
      <c r="A4" s="4" t="s">
        <v>340</v>
      </c>
      <c r="B4" s="6" t="n">
        <v>15470567</v>
      </c>
      <c r="C4" s="6" t="n">
        <v>15882216</v>
      </c>
      <c r="D4" s="6" t="n">
        <v>15740550</v>
      </c>
      <c r="E4" s="6" t="n">
        <v>2779576</v>
      </c>
    </row>
    <row r="5" spans="1:5">
      <c r="A5" s="4" t="s">
        <v>341</v>
      </c>
    </row>
    <row r="6" spans="1:5">
      <c r="A6" s="3" t="s">
        <v>339</v>
      </c>
    </row>
    <row r="7" spans="1:5">
      <c r="A7" s="4" t="s">
        <v>340</v>
      </c>
      <c r="B7" s="6" t="n">
        <v>15139374</v>
      </c>
      <c r="C7" s="6" t="n">
        <v>15551023</v>
      </c>
      <c r="D7" s="6" t="n">
        <v>15409357</v>
      </c>
      <c r="E7" s="6" t="n">
        <v>2448383</v>
      </c>
    </row>
    <row r="8" spans="1:5">
      <c r="A8" s="4" t="s">
        <v>342</v>
      </c>
    </row>
    <row r="9" spans="1:5">
      <c r="A9" s="3" t="s">
        <v>339</v>
      </c>
    </row>
    <row r="10" spans="1:5">
      <c r="A10" s="4" t="s">
        <v>340</v>
      </c>
      <c r="B10" s="6" t="n">
        <v>331193</v>
      </c>
      <c r="C10" s="6" t="n">
        <v>331193</v>
      </c>
      <c r="D10" s="6" t="n">
        <v>331193</v>
      </c>
      <c r="E10" s="6" t="n">
        <v>3311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19</v>
      </c>
      <c r="D1" s="2" t="s">
        <v>53</v>
      </c>
      <c r="E1" s="2" t="s">
        <v>20</v>
      </c>
    </row>
    <row r="2" spans="1:5">
      <c r="A2" s="3" t="s">
        <v>153</v>
      </c>
    </row>
    <row r="3" spans="1:5">
      <c r="A3" s="4" t="s">
        <v>22</v>
      </c>
      <c r="B3" s="5" t="n">
        <v>157</v>
      </c>
      <c r="C3" s="5" t="n">
        <v>814</v>
      </c>
      <c r="D3" s="5" t="n">
        <v>2038</v>
      </c>
      <c r="E3" s="5" t="n">
        <v>737</v>
      </c>
    </row>
    <row r="4" spans="1:5">
      <c r="A4" s="4" t="s">
        <v>27</v>
      </c>
      <c r="B4" s="6" t="n">
        <v>71</v>
      </c>
      <c r="C4" s="6" t="n">
        <v>71</v>
      </c>
      <c r="D4" s="6" t="n">
        <v>71</v>
      </c>
      <c r="E4" s="6" t="n">
        <v>101</v>
      </c>
    </row>
    <row r="5" spans="1:5">
      <c r="A5" s="4" t="s">
        <v>344</v>
      </c>
      <c r="B5" s="5" t="n">
        <v>228</v>
      </c>
      <c r="C5" s="5" t="n">
        <v>885</v>
      </c>
      <c r="D5" s="5" t="n">
        <v>2109</v>
      </c>
      <c r="E5" s="5" t="n">
        <v>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5"/>
    <col customWidth="1" max="3" min="3" width="15"/>
  </cols>
  <sheetData>
    <row r="1" spans="1:3">
      <c r="A1" s="1" t="s">
        <v>345</v>
      </c>
      <c r="B1" s="2" t="s">
        <v>51</v>
      </c>
      <c r="C1" s="2" t="s">
        <v>1</v>
      </c>
    </row>
    <row r="2" spans="1:3">
      <c r="B2" s="2" t="s">
        <v>2</v>
      </c>
      <c r="C2" s="2" t="s">
        <v>2</v>
      </c>
    </row>
    <row r="3" spans="1:3">
      <c r="A3" s="3" t="s">
        <v>157</v>
      </c>
    </row>
    <row r="4" spans="1:3">
      <c r="A4" s="4" t="s">
        <v>346</v>
      </c>
      <c r="C4" s="5" t="n">
        <v>1000</v>
      </c>
    </row>
    <row r="5" spans="1:3">
      <c r="A5" s="4" t="s">
        <v>347</v>
      </c>
      <c r="B5" s="5" t="n">
        <v>3400</v>
      </c>
      <c r="C5" s="5" t="n">
        <v>9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8</v>
      </c>
      <c r="B1" s="2" t="s">
        <v>19</v>
      </c>
      <c r="C1" s="2" t="s">
        <v>20</v>
      </c>
    </row>
    <row r="2" spans="1:3">
      <c r="A2" s="3" t="s">
        <v>349</v>
      </c>
    </row>
    <row r="3" spans="1:3">
      <c r="A3" s="4" t="s">
        <v>350</v>
      </c>
      <c r="B3" s="5" t="n">
        <v>71</v>
      </c>
      <c r="C3" s="5" t="n">
        <v>101</v>
      </c>
    </row>
    <row r="4" spans="1:3">
      <c r="A4" s="4" t="s">
        <v>351</v>
      </c>
      <c r="B4" s="4" t="s">
        <v>26</v>
      </c>
      <c r="C4" s="4" t="s">
        <v>26</v>
      </c>
    </row>
    <row r="5" spans="1:3">
      <c r="A5" s="4" t="s">
        <v>352</v>
      </c>
      <c r="B5" s="4" t="s">
        <v>26</v>
      </c>
      <c r="C5" s="4" t="s">
        <v>26</v>
      </c>
    </row>
    <row r="6" spans="1:3">
      <c r="A6" s="4" t="s">
        <v>353</v>
      </c>
      <c r="B6" s="6" t="n">
        <v>71</v>
      </c>
      <c r="C6" s="6" t="n">
        <v>101</v>
      </c>
    </row>
    <row r="7" spans="1:3">
      <c r="A7" s="4" t="s">
        <v>354</v>
      </c>
    </row>
    <row r="8" spans="1:3">
      <c r="A8" s="3" t="s">
        <v>349</v>
      </c>
    </row>
    <row r="9" spans="1:3">
      <c r="A9" s="4" t="s">
        <v>353</v>
      </c>
      <c r="B9" s="4" t="s">
        <v>26</v>
      </c>
      <c r="C9" s="4" t="s">
        <v>26</v>
      </c>
    </row>
    <row r="10" spans="1:3">
      <c r="A10" s="4" t="s">
        <v>355</v>
      </c>
    </row>
    <row r="11" spans="1:3">
      <c r="A11" s="3" t="s">
        <v>349</v>
      </c>
    </row>
    <row r="12" spans="1:3">
      <c r="A12" s="4" t="s">
        <v>353</v>
      </c>
      <c r="B12" s="6" t="n">
        <v>71</v>
      </c>
      <c r="C12" s="6" t="n">
        <v>101</v>
      </c>
    </row>
    <row r="13" spans="1:3">
      <c r="A13" s="4" t="s">
        <v>356</v>
      </c>
    </row>
    <row r="14" spans="1:3">
      <c r="A14" s="3" t="s">
        <v>349</v>
      </c>
    </row>
    <row r="15" spans="1:3">
      <c r="A15" s="4" t="s">
        <v>350</v>
      </c>
      <c r="B15" s="6" t="n">
        <v>71</v>
      </c>
      <c r="C15" s="6" t="n">
        <v>101</v>
      </c>
    </row>
    <row r="16" spans="1:3">
      <c r="A16" s="4" t="s">
        <v>351</v>
      </c>
      <c r="B16" s="4" t="s">
        <v>26</v>
      </c>
      <c r="C16" s="4" t="s">
        <v>26</v>
      </c>
    </row>
    <row r="17" spans="1:3">
      <c r="A17" s="4" t="s">
        <v>352</v>
      </c>
      <c r="B17" s="4" t="s">
        <v>26</v>
      </c>
      <c r="C17" s="4" t="s">
        <v>26</v>
      </c>
    </row>
    <row r="18" spans="1:3">
      <c r="A18" s="4" t="s">
        <v>353</v>
      </c>
      <c r="B18" s="5" t="n">
        <v>71</v>
      </c>
      <c r="C18" s="5" t="n">
        <v>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7</v>
      </c>
      <c r="B1" s="2" t="s">
        <v>1</v>
      </c>
      <c r="D1" s="2" t="s">
        <v>52</v>
      </c>
    </row>
    <row r="2" spans="1:5">
      <c r="B2" s="2" t="s">
        <v>2</v>
      </c>
      <c r="C2" s="2" t="s">
        <v>53</v>
      </c>
      <c r="D2" s="2" t="s">
        <v>19</v>
      </c>
      <c r="E2" s="2" t="s">
        <v>20</v>
      </c>
    </row>
    <row r="3" spans="1:5">
      <c r="A3" s="3" t="s">
        <v>339</v>
      </c>
    </row>
    <row r="4" spans="1:5">
      <c r="A4" s="4" t="s">
        <v>340</v>
      </c>
      <c r="B4" s="6" t="n">
        <v>15470567</v>
      </c>
      <c r="C4" s="6" t="n">
        <v>15882216</v>
      </c>
      <c r="D4" s="6" t="n">
        <v>15740550</v>
      </c>
      <c r="E4" s="6" t="n">
        <v>2779576</v>
      </c>
    </row>
    <row r="5" spans="1:5">
      <c r="A5" s="4" t="s">
        <v>341</v>
      </c>
    </row>
    <row r="6" spans="1:5">
      <c r="A6" s="3" t="s">
        <v>339</v>
      </c>
    </row>
    <row r="7" spans="1:5">
      <c r="A7" s="4" t="s">
        <v>340</v>
      </c>
      <c r="B7" s="6" t="n">
        <v>15139374</v>
      </c>
      <c r="C7" s="6" t="n">
        <v>15551023</v>
      </c>
      <c r="D7" s="6" t="n">
        <v>15409357</v>
      </c>
      <c r="E7" s="6" t="n">
        <v>2448383</v>
      </c>
    </row>
    <row r="8" spans="1:5">
      <c r="A8" s="4" t="s">
        <v>342</v>
      </c>
    </row>
    <row r="9" spans="1:5">
      <c r="A9" s="3" t="s">
        <v>339</v>
      </c>
    </row>
    <row r="10" spans="1:5">
      <c r="A10" s="4" t="s">
        <v>340</v>
      </c>
      <c r="B10" s="6" t="n">
        <v>331193</v>
      </c>
      <c r="C10" s="6" t="n">
        <v>331193</v>
      </c>
      <c r="D10" s="6" t="n">
        <v>331193</v>
      </c>
      <c r="E10" s="6" t="n">
        <v>3311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19</v>
      </c>
      <c r="C1" s="2" t="s">
        <v>20</v>
      </c>
    </row>
    <row r="2" spans="1:3">
      <c r="A2" s="3" t="s">
        <v>359</v>
      </c>
    </row>
    <row r="3" spans="1:3">
      <c r="A3" s="4" t="s">
        <v>360</v>
      </c>
      <c r="B3" s="5" t="n">
        <v>-216</v>
      </c>
      <c r="C3" s="5" t="n">
        <v>-197</v>
      </c>
    </row>
    <row r="4" spans="1:3">
      <c r="A4" s="4" t="s">
        <v>25</v>
      </c>
      <c r="B4" s="4" t="s">
        <v>26</v>
      </c>
      <c r="C4" s="6" t="n">
        <v>19</v>
      </c>
    </row>
    <row r="5" spans="1:3">
      <c r="A5" s="4" t="s">
        <v>361</v>
      </c>
    </row>
    <row r="6" spans="1:3">
      <c r="A6" s="3" t="s">
        <v>359</v>
      </c>
    </row>
    <row r="7" spans="1:3">
      <c r="A7" s="4" t="s">
        <v>362</v>
      </c>
      <c r="B7" s="5" t="n">
        <v>216</v>
      </c>
      <c r="C7" s="5" t="n">
        <v>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3</v>
      </c>
      <c r="B1" s="2" t="s">
        <v>52</v>
      </c>
    </row>
    <row r="2" spans="1:3">
      <c r="B2" s="2" t="s">
        <v>19</v>
      </c>
      <c r="C2" s="2" t="s">
        <v>20</v>
      </c>
    </row>
    <row r="3" spans="1:3">
      <c r="A3" s="3" t="s">
        <v>165</v>
      </c>
    </row>
    <row r="4" spans="1:3">
      <c r="A4" s="4" t="s">
        <v>364</v>
      </c>
      <c r="B4" s="5" t="n">
        <v>20</v>
      </c>
      <c r="C4" s="5"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19</v>
      </c>
      <c r="D1" s="2" t="s">
        <v>20</v>
      </c>
    </row>
    <row r="2" spans="1:4">
      <c r="A2" s="4" t="s">
        <v>332</v>
      </c>
    </row>
    <row r="3" spans="1:4">
      <c r="A3" s="3" t="s">
        <v>329</v>
      </c>
    </row>
    <row r="4" spans="1:4">
      <c r="A4" s="4" t="s">
        <v>330</v>
      </c>
      <c r="B4" s="5" t="n">
        <v>71</v>
      </c>
      <c r="C4" s="5" t="n">
        <v>71</v>
      </c>
      <c r="D4" s="5" t="n">
        <v>101</v>
      </c>
    </row>
    <row r="5" spans="1:4">
      <c r="A5" s="4" t="s">
        <v>334</v>
      </c>
    </row>
    <row r="6" spans="1:4">
      <c r="A6" s="3" t="s">
        <v>329</v>
      </c>
    </row>
    <row r="7" spans="1:4">
      <c r="A7" s="4" t="s">
        <v>330</v>
      </c>
      <c r="B7" s="4" t="s">
        <v>26</v>
      </c>
      <c r="C7" s="4" t="s">
        <v>26</v>
      </c>
      <c r="D7" s="4" t="s">
        <v>26</v>
      </c>
    </row>
    <row r="8" spans="1:4">
      <c r="A8" s="4" t="s">
        <v>336</v>
      </c>
    </row>
    <row r="9" spans="1:4">
      <c r="A9" s="3" t="s">
        <v>329</v>
      </c>
    </row>
    <row r="10" spans="1:4">
      <c r="A10" s="4" t="s">
        <v>330</v>
      </c>
      <c r="B10" s="4" t="s">
        <v>26</v>
      </c>
      <c r="C10" s="4" t="s">
        <v>26</v>
      </c>
      <c r="D10" s="4" t="s">
        <v>26</v>
      </c>
    </row>
    <row r="11" spans="1:4">
      <c r="A11" s="4" t="s">
        <v>366</v>
      </c>
    </row>
    <row r="12" spans="1:4">
      <c r="A12" s="3" t="s">
        <v>329</v>
      </c>
    </row>
    <row r="13" spans="1:4">
      <c r="A13" s="4" t="s">
        <v>330</v>
      </c>
      <c r="B13" s="6" t="n">
        <v>71</v>
      </c>
      <c r="C13" s="6" t="n">
        <v>71</v>
      </c>
      <c r="D13" s="6" t="n">
        <v>101</v>
      </c>
    </row>
    <row r="14" spans="1:4">
      <c r="A14" s="4" t="s">
        <v>367</v>
      </c>
    </row>
    <row r="15" spans="1:4">
      <c r="A15" s="3" t="s">
        <v>329</v>
      </c>
    </row>
    <row r="16" spans="1:4">
      <c r="A16" s="4" t="s">
        <v>330</v>
      </c>
      <c r="B16" s="4" t="s">
        <v>26</v>
      </c>
      <c r="C16" s="4" t="s">
        <v>26</v>
      </c>
      <c r="D16" s="4" t="s">
        <v>26</v>
      </c>
    </row>
    <row r="17" spans="1:4">
      <c r="A17" s="4" t="s">
        <v>368</v>
      </c>
    </row>
    <row r="18" spans="1:4">
      <c r="A18" s="3" t="s">
        <v>329</v>
      </c>
    </row>
    <row r="19" spans="1:4">
      <c r="A19" s="4" t="s">
        <v>330</v>
      </c>
      <c r="B19" s="4" t="s">
        <v>26</v>
      </c>
      <c r="C19" s="4" t="s">
        <v>26</v>
      </c>
      <c r="D19" s="4" t="s">
        <v>26</v>
      </c>
    </row>
    <row r="20" spans="1:4">
      <c r="A20" s="4" t="s">
        <v>328</v>
      </c>
    </row>
    <row r="21" spans="1:4">
      <c r="A21" s="3" t="s">
        <v>329</v>
      </c>
    </row>
    <row r="22" spans="1:4">
      <c r="A22" s="4" t="s">
        <v>330</v>
      </c>
      <c r="B22" s="6" t="n">
        <v>71</v>
      </c>
      <c r="C22" s="6" t="n">
        <v>71</v>
      </c>
      <c r="D22" s="6" t="n">
        <v>101</v>
      </c>
    </row>
    <row r="23" spans="1:4">
      <c r="A23" s="4" t="s">
        <v>369</v>
      </c>
    </row>
    <row r="24" spans="1:4">
      <c r="A24" s="3" t="s">
        <v>329</v>
      </c>
    </row>
    <row r="25" spans="1:4">
      <c r="A25" s="4" t="s">
        <v>330</v>
      </c>
      <c r="B25" s="5" t="n">
        <v>71</v>
      </c>
      <c r="C25" s="5" t="n">
        <v>71</v>
      </c>
      <c r="D25" s="5" t="n">
        <v>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0</v>
      </c>
      <c r="B1" s="2" t="s">
        <v>371</v>
      </c>
      <c r="C1" s="2" t="s">
        <v>372</v>
      </c>
      <c r="D1" s="2" t="s">
        <v>373</v>
      </c>
      <c r="E1" s="2" t="s">
        <v>2</v>
      </c>
      <c r="F1" s="2" t="s">
        <v>53</v>
      </c>
      <c r="G1" s="2" t="s">
        <v>374</v>
      </c>
      <c r="H1" s="2" t="s">
        <v>375</v>
      </c>
      <c r="I1" s="2" t="s">
        <v>2</v>
      </c>
      <c r="J1" s="2" t="s">
        <v>53</v>
      </c>
      <c r="K1" s="2" t="s">
        <v>19</v>
      </c>
      <c r="L1" s="2" t="s">
        <v>20</v>
      </c>
      <c r="M1" s="2" t="s">
        <v>376</v>
      </c>
      <c r="N1" s="2" t="s">
        <v>377</v>
      </c>
      <c r="O1" s="2" t="s">
        <v>378</v>
      </c>
      <c r="P1" s="2" t="s">
        <v>379</v>
      </c>
      <c r="Q1" s="2" t="s">
        <v>380</v>
      </c>
    </row>
    <row r="2" spans="1:17">
      <c r="A2" s="3" t="s">
        <v>381</v>
      </c>
    </row>
    <row r="3" spans="1:17">
      <c r="A3" s="4" t="s">
        <v>34</v>
      </c>
      <c r="K3" s="4" t="s">
        <v>26</v>
      </c>
      <c r="L3" s="5" t="n">
        <v>1351</v>
      </c>
    </row>
    <row r="4" spans="1:17">
      <c r="A4" s="4" t="s">
        <v>382</v>
      </c>
      <c r="L4" s="6" t="n">
        <v>1032</v>
      </c>
    </row>
    <row r="5" spans="1:17">
      <c r="A5" s="4" t="s">
        <v>383</v>
      </c>
      <c r="G5" s="5" t="n">
        <v>5000</v>
      </c>
    </row>
    <row r="6" spans="1:17">
      <c r="A6" s="4" t="s">
        <v>304</v>
      </c>
      <c r="G6" s="5" t="n">
        <v>900</v>
      </c>
      <c r="I6" s="5" t="n">
        <v>1700</v>
      </c>
      <c r="J6" s="5" t="n">
        <v>925</v>
      </c>
      <c r="K6" s="6" t="n">
        <v>925</v>
      </c>
      <c r="L6" s="4" t="s">
        <v>26</v>
      </c>
    </row>
    <row r="7" spans="1:17">
      <c r="A7" s="4" t="s">
        <v>384</v>
      </c>
      <c r="G7" s="4" t="s">
        <v>385</v>
      </c>
    </row>
    <row r="8" spans="1:17">
      <c r="A8" s="4" t="s">
        <v>386</v>
      </c>
      <c r="C8" s="8" t="n">
        <v>0.45</v>
      </c>
      <c r="G8" s="8" t="n">
        <v>0.45</v>
      </c>
    </row>
    <row r="9" spans="1:17">
      <c r="A9" s="4" t="s">
        <v>387</v>
      </c>
      <c r="F9" s="5" t="n">
        <v>1465</v>
      </c>
      <c r="I9" s="6" t="n">
        <v>143</v>
      </c>
      <c r="J9" s="6" t="n">
        <v>1465</v>
      </c>
      <c r="K9" s="6" t="n">
        <v>1465</v>
      </c>
      <c r="L9" s="4" t="s">
        <v>26</v>
      </c>
    </row>
    <row r="10" spans="1:17">
      <c r="A10" s="4" t="s">
        <v>388</v>
      </c>
      <c r="I10" s="6" t="n">
        <v>1275</v>
      </c>
      <c r="J10" s="6" t="n">
        <v>2500</v>
      </c>
      <c r="K10" s="6" t="n">
        <v>2500</v>
      </c>
      <c r="L10" s="4" t="s">
        <v>26</v>
      </c>
    </row>
    <row r="11" spans="1:17">
      <c r="A11" s="4" t="s">
        <v>389</v>
      </c>
      <c r="C11" s="6" t="n">
        <v>2179622</v>
      </c>
    </row>
    <row r="12" spans="1:17">
      <c r="A12" s="4" t="s">
        <v>390</v>
      </c>
      <c r="E12" s="5" t="n">
        <v>343</v>
      </c>
      <c r="F12" s="5" t="n">
        <v>116</v>
      </c>
      <c r="I12" s="5" t="n">
        <v>1003</v>
      </c>
      <c r="J12" s="5" t="n">
        <v>542</v>
      </c>
      <c r="K12" s="5" t="n">
        <v>852</v>
      </c>
      <c r="L12" s="6" t="n">
        <v>3056</v>
      </c>
    </row>
    <row r="13" spans="1:17">
      <c r="A13" s="4" t="s">
        <v>391</v>
      </c>
    </row>
    <row r="14" spans="1:17">
      <c r="A14" s="3" t="s">
        <v>381</v>
      </c>
    </row>
    <row r="15" spans="1:17">
      <c r="A15" s="4" t="s">
        <v>392</v>
      </c>
      <c r="I15" s="4" t="s">
        <v>385</v>
      </c>
    </row>
    <row r="16" spans="1:17">
      <c r="A16" s="4" t="s">
        <v>383</v>
      </c>
      <c r="H16" s="5" t="n">
        <v>1700</v>
      </c>
    </row>
    <row r="17" spans="1:17">
      <c r="A17" s="4" t="s">
        <v>304</v>
      </c>
      <c r="B17" s="5" t="n">
        <v>750</v>
      </c>
    </row>
    <row r="18" spans="1:17">
      <c r="A18" s="4" t="s">
        <v>393</v>
      </c>
      <c r="I18" s="4" t="s">
        <v>394</v>
      </c>
    </row>
    <row r="19" spans="1:17">
      <c r="A19" s="4" t="s">
        <v>395</v>
      </c>
    </row>
    <row r="20" spans="1:17">
      <c r="A20" s="3" t="s">
        <v>381</v>
      </c>
    </row>
    <row r="21" spans="1:17">
      <c r="A21" s="4" t="s">
        <v>392</v>
      </c>
      <c r="I21" s="4" t="s">
        <v>396</v>
      </c>
    </row>
    <row r="22" spans="1:17">
      <c r="A22" s="4" t="s">
        <v>383</v>
      </c>
      <c r="N22" s="5" t="n">
        <v>1300</v>
      </c>
    </row>
    <row r="23" spans="1:17">
      <c r="A23" s="4" t="s">
        <v>305</v>
      </c>
    </row>
    <row r="24" spans="1:17">
      <c r="A24" s="3" t="s">
        <v>381</v>
      </c>
    </row>
    <row r="25" spans="1:17">
      <c r="A25" s="4" t="s">
        <v>304</v>
      </c>
      <c r="D25" s="5" t="n">
        <v>2500</v>
      </c>
    </row>
    <row r="26" spans="1:17">
      <c r="A26" s="4" t="s">
        <v>388</v>
      </c>
      <c r="D26" s="5" t="n">
        <v>10000</v>
      </c>
    </row>
    <row r="27" spans="1:17">
      <c r="A27" s="4" t="s">
        <v>397</v>
      </c>
    </row>
    <row r="28" spans="1:17">
      <c r="A28" s="3" t="s">
        <v>381</v>
      </c>
    </row>
    <row r="29" spans="1:17">
      <c r="A29" s="4" t="s">
        <v>392</v>
      </c>
      <c r="D29" s="4" t="s">
        <v>385</v>
      </c>
    </row>
    <row r="30" spans="1:17">
      <c r="A30" s="4" t="s">
        <v>383</v>
      </c>
      <c r="D30" s="5" t="n">
        <v>2500</v>
      </c>
    </row>
    <row r="31" spans="1:17">
      <c r="A31" s="4" t="s">
        <v>398</v>
      </c>
    </row>
    <row r="32" spans="1:17">
      <c r="A32" s="3" t="s">
        <v>381</v>
      </c>
    </row>
    <row r="33" spans="1:17">
      <c r="A33" s="4" t="s">
        <v>399</v>
      </c>
      <c r="P33" s="4" t="s">
        <v>400</v>
      </c>
    </row>
    <row r="34" spans="1:17">
      <c r="A34" s="4" t="s">
        <v>401</v>
      </c>
    </row>
    <row r="35" spans="1:17">
      <c r="A35" s="3" t="s">
        <v>381</v>
      </c>
    </row>
    <row r="36" spans="1:17">
      <c r="A36" s="4" t="s">
        <v>399</v>
      </c>
      <c r="O36" s="4" t="s">
        <v>400</v>
      </c>
    </row>
    <row r="37" spans="1:17">
      <c r="A37" s="4" t="s">
        <v>383</v>
      </c>
      <c r="O37" s="5" t="n">
        <v>1500</v>
      </c>
    </row>
    <row r="38" spans="1:17">
      <c r="A38" s="4" t="s">
        <v>402</v>
      </c>
    </row>
    <row r="39" spans="1:17">
      <c r="A39" s="3" t="s">
        <v>381</v>
      </c>
    </row>
    <row r="40" spans="1:17">
      <c r="A40" s="4" t="s">
        <v>304</v>
      </c>
      <c r="I40" s="5" t="n">
        <v>1700</v>
      </c>
    </row>
    <row r="41" spans="1:17">
      <c r="A41" s="4" t="s">
        <v>386</v>
      </c>
      <c r="K41" s="8" t="n">
        <v>0.45</v>
      </c>
    </row>
    <row r="42" spans="1:17">
      <c r="A42" s="4" t="s">
        <v>387</v>
      </c>
      <c r="K42" s="5" t="n">
        <v>1700</v>
      </c>
    </row>
    <row r="43" spans="1:17">
      <c r="A43" s="4" t="s">
        <v>403</v>
      </c>
      <c r="K43" s="6" t="n">
        <v>300</v>
      </c>
    </row>
    <row r="44" spans="1:17">
      <c r="A44" s="4" t="s">
        <v>404</v>
      </c>
    </row>
    <row r="45" spans="1:17">
      <c r="A45" s="3" t="s">
        <v>381</v>
      </c>
    </row>
    <row r="46" spans="1:17">
      <c r="A46" s="4" t="s">
        <v>304</v>
      </c>
      <c r="H46" s="6" t="n">
        <v>950</v>
      </c>
    </row>
    <row r="47" spans="1:17">
      <c r="A47" s="4" t="s">
        <v>405</v>
      </c>
    </row>
    <row r="48" spans="1:17">
      <c r="A48" s="3" t="s">
        <v>381</v>
      </c>
    </row>
    <row r="49" spans="1:17">
      <c r="A49" s="4" t="s">
        <v>386</v>
      </c>
      <c r="I49" s="8" t="n">
        <v>0.45</v>
      </c>
    </row>
    <row r="50" spans="1:17">
      <c r="A50" s="4" t="s">
        <v>387</v>
      </c>
      <c r="I50" s="5" t="n">
        <v>1800</v>
      </c>
    </row>
    <row r="51" spans="1:17">
      <c r="A51" s="4" t="s">
        <v>403</v>
      </c>
      <c r="I51" s="5" t="n">
        <v>200</v>
      </c>
    </row>
    <row r="52" spans="1:17">
      <c r="A52" s="4" t="s">
        <v>406</v>
      </c>
      <c r="I52" s="4" t="s">
        <v>407</v>
      </c>
    </row>
    <row r="53" spans="1:17">
      <c r="A53" s="4" t="s">
        <v>408</v>
      </c>
    </row>
    <row r="54" spans="1:17">
      <c r="A54" s="3" t="s">
        <v>381</v>
      </c>
    </row>
    <row r="55" spans="1:17">
      <c r="A55" s="4" t="s">
        <v>386</v>
      </c>
      <c r="I55" s="8" t="n">
        <v>1.25</v>
      </c>
    </row>
    <row r="56" spans="1:17">
      <c r="A56" s="4" t="s">
        <v>387</v>
      </c>
      <c r="I56" s="5" t="n">
        <v>1800</v>
      </c>
    </row>
    <row r="57" spans="1:17">
      <c r="A57" s="4" t="s">
        <v>403</v>
      </c>
      <c r="I57" s="5" t="n">
        <v>600</v>
      </c>
    </row>
    <row r="58" spans="1:17">
      <c r="A58" s="4" t="s">
        <v>406</v>
      </c>
      <c r="I58" s="4" t="s">
        <v>409</v>
      </c>
    </row>
    <row r="59" spans="1:17">
      <c r="A59" s="4" t="s">
        <v>410</v>
      </c>
    </row>
    <row r="60" spans="1:17">
      <c r="A60" s="3" t="s">
        <v>381</v>
      </c>
    </row>
    <row r="61" spans="1:17">
      <c r="A61" s="4" t="s">
        <v>388</v>
      </c>
      <c r="I61" s="5" t="n">
        <v>10000</v>
      </c>
    </row>
    <row r="62" spans="1:17">
      <c r="A62" s="4" t="s">
        <v>411</v>
      </c>
      <c r="E62" s="8" t="n">
        <v>0.45</v>
      </c>
      <c r="I62" s="8" t="n">
        <v>0.45</v>
      </c>
    </row>
    <row r="63" spans="1:17">
      <c r="A63" s="4" t="s">
        <v>412</v>
      </c>
    </row>
    <row r="64" spans="1:17">
      <c r="A64" s="3" t="s">
        <v>381</v>
      </c>
    </row>
    <row r="65" spans="1:17">
      <c r="A65" s="4" t="s">
        <v>388</v>
      </c>
      <c r="I65" s="5" t="n">
        <v>10000</v>
      </c>
    </row>
    <row r="66" spans="1:17">
      <c r="A66" s="4" t="s">
        <v>411</v>
      </c>
      <c r="E66" s="9" t="n">
        <v>1.25</v>
      </c>
      <c r="I66" s="8" t="n">
        <v>1.25</v>
      </c>
    </row>
    <row r="67" spans="1:17">
      <c r="A67" s="4" t="s">
        <v>413</v>
      </c>
    </row>
    <row r="68" spans="1:17">
      <c r="A68" s="3" t="s">
        <v>381</v>
      </c>
    </row>
    <row r="69" spans="1:17">
      <c r="A69" s="4" t="s">
        <v>388</v>
      </c>
      <c r="I69" s="5" t="n">
        <v>10000</v>
      </c>
    </row>
    <row r="70" spans="1:17">
      <c r="A70" s="4" t="s">
        <v>411</v>
      </c>
      <c r="E70" s="9" t="n">
        <v>0.45</v>
      </c>
      <c r="I70" s="8" t="n">
        <v>0.45</v>
      </c>
    </row>
    <row r="71" spans="1:17">
      <c r="A71" s="4" t="s">
        <v>414</v>
      </c>
    </row>
    <row r="72" spans="1:17">
      <c r="A72" s="3" t="s">
        <v>381</v>
      </c>
    </row>
    <row r="73" spans="1:17">
      <c r="A73" s="4" t="s">
        <v>388</v>
      </c>
      <c r="I73" s="5" t="n">
        <v>10000</v>
      </c>
    </row>
    <row r="74" spans="1:17">
      <c r="A74" s="4" t="s">
        <v>411</v>
      </c>
      <c r="E74" s="8" t="n">
        <v>1.25</v>
      </c>
      <c r="I74" s="8" t="n">
        <v>1.25</v>
      </c>
    </row>
    <row r="75" spans="1:17">
      <c r="A75" s="4" t="s">
        <v>415</v>
      </c>
    </row>
    <row r="76" spans="1:17">
      <c r="A76" s="3" t="s">
        <v>381</v>
      </c>
    </row>
    <row r="77" spans="1:17">
      <c r="A77" s="4" t="s">
        <v>304</v>
      </c>
      <c r="I77" s="5" t="n">
        <v>3000</v>
      </c>
    </row>
    <row r="78" spans="1:17">
      <c r="A78" s="4" t="s">
        <v>416</v>
      </c>
    </row>
    <row r="79" spans="1:17">
      <c r="A79" s="3" t="s">
        <v>381</v>
      </c>
    </row>
    <row r="80" spans="1:17">
      <c r="A80" s="4" t="s">
        <v>383</v>
      </c>
      <c r="H80" s="6" t="n">
        <v>750</v>
      </c>
    </row>
    <row r="81" spans="1:17">
      <c r="A81" s="4" t="s">
        <v>417</v>
      </c>
    </row>
    <row r="82" spans="1:17">
      <c r="A82" s="3" t="s">
        <v>381</v>
      </c>
    </row>
    <row r="83" spans="1:17">
      <c r="A83" s="4" t="s">
        <v>383</v>
      </c>
      <c r="H83" s="6" t="n">
        <v>750</v>
      </c>
    </row>
    <row r="84" spans="1:17">
      <c r="A84" s="4" t="s">
        <v>418</v>
      </c>
    </row>
    <row r="85" spans="1:17">
      <c r="A85" s="3" t="s">
        <v>381</v>
      </c>
    </row>
    <row r="86" spans="1:17">
      <c r="A86" s="4" t="s">
        <v>383</v>
      </c>
      <c r="H86" s="5" t="n">
        <v>200</v>
      </c>
    </row>
    <row r="87" spans="1:17">
      <c r="A87" s="4" t="s">
        <v>419</v>
      </c>
    </row>
    <row r="88" spans="1:17">
      <c r="A88" s="3" t="s">
        <v>381</v>
      </c>
    </row>
    <row r="89" spans="1:17">
      <c r="A89" s="4" t="s">
        <v>392</v>
      </c>
      <c r="M89" s="4" t="s">
        <v>420</v>
      </c>
    </row>
    <row r="90" spans="1:17">
      <c r="A90" s="4" t="s">
        <v>421</v>
      </c>
    </row>
    <row r="91" spans="1:17">
      <c r="A91" s="3" t="s">
        <v>381</v>
      </c>
    </row>
    <row r="92" spans="1:17">
      <c r="A92" s="4" t="s">
        <v>399</v>
      </c>
      <c r="Q92" s="4" t="s">
        <v>422</v>
      </c>
    </row>
    <row r="93" spans="1:17">
      <c r="A93" s="4" t="s">
        <v>34</v>
      </c>
      <c r="Q93" s="5" t="n">
        <v>1200</v>
      </c>
    </row>
    <row r="94" spans="1:17">
      <c r="A94" s="4" t="s">
        <v>382</v>
      </c>
      <c r="I94" s="6" t="n">
        <v>400</v>
      </c>
      <c r="K94" s="5" t="n">
        <v>300</v>
      </c>
      <c r="L94" s="5" t="n">
        <v>200</v>
      </c>
    </row>
    <row r="95" spans="1:17">
      <c r="A95" s="4" t="s">
        <v>423</v>
      </c>
    </row>
    <row r="96" spans="1:17">
      <c r="A96" s="3" t="s">
        <v>381</v>
      </c>
    </row>
    <row r="97" spans="1:17">
      <c r="A97" s="4" t="s">
        <v>382</v>
      </c>
      <c r="I97" s="5" t="n">
        <v>1100</v>
      </c>
    </row>
    <row r="98" spans="1:17">
      <c r="A98" s="4" t="s">
        <v>383</v>
      </c>
      <c r="Q98" s="5"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v>
      </c>
      <c r="B1" s="2" t="s">
        <v>1</v>
      </c>
      <c r="D1" s="2" t="s">
        <v>52</v>
      </c>
    </row>
    <row r="2" spans="1:5">
      <c r="B2" s="2" t="s">
        <v>2</v>
      </c>
      <c r="C2" s="2" t="s">
        <v>53</v>
      </c>
      <c r="D2" s="2" t="s">
        <v>19</v>
      </c>
      <c r="E2" s="2" t="s">
        <v>20</v>
      </c>
    </row>
    <row r="3" spans="1:5">
      <c r="A3" s="3" t="s">
        <v>69</v>
      </c>
    </row>
    <row r="4" spans="1:5">
      <c r="A4" s="4" t="s">
        <v>63</v>
      </c>
      <c r="B4" s="5" t="n">
        <v>-8268</v>
      </c>
      <c r="C4" s="5" t="n">
        <v>-9931</v>
      </c>
      <c r="D4" s="5" t="n">
        <v>-12004</v>
      </c>
      <c r="E4" s="5" t="n">
        <v>-21987</v>
      </c>
    </row>
    <row r="5" spans="1:5">
      <c r="A5" s="3" t="s">
        <v>70</v>
      </c>
    </row>
    <row r="6" spans="1:5">
      <c r="A6" s="4" t="s">
        <v>71</v>
      </c>
      <c r="B6" s="4" t="s">
        <v>26</v>
      </c>
      <c r="C6" s="6" t="n">
        <v>19</v>
      </c>
      <c r="D6" s="6" t="n">
        <v>19</v>
      </c>
      <c r="E6" s="6" t="n">
        <v>48</v>
      </c>
    </row>
    <row r="7" spans="1:5">
      <c r="A7" s="4" t="s">
        <v>72</v>
      </c>
      <c r="B7" s="6" t="n">
        <v>961</v>
      </c>
      <c r="C7" s="6" t="n">
        <v>512</v>
      </c>
      <c r="D7" s="6" t="n">
        <v>819</v>
      </c>
      <c r="E7" s="6" t="n">
        <v>3037</v>
      </c>
    </row>
    <row r="8" spans="1:5">
      <c r="A8" s="4" t="s">
        <v>73</v>
      </c>
      <c r="B8" s="6" t="n">
        <v>1877</v>
      </c>
      <c r="C8" s="6" t="n">
        <v>4170</v>
      </c>
      <c r="D8" s="6" t="n">
        <v>4812</v>
      </c>
      <c r="E8" s="6" t="n">
        <v>2115</v>
      </c>
    </row>
    <row r="9" spans="1:5">
      <c r="A9" s="4" t="s">
        <v>74</v>
      </c>
      <c r="D9" s="4" t="s">
        <v>26</v>
      </c>
      <c r="E9" s="6" t="n">
        <v>-97</v>
      </c>
    </row>
    <row r="10" spans="1:5">
      <c r="A10" s="4" t="s">
        <v>75</v>
      </c>
      <c r="B10" s="6" t="n">
        <v>120</v>
      </c>
      <c r="C10" s="6" t="n">
        <v>85</v>
      </c>
      <c r="D10" s="6" t="n">
        <v>85</v>
      </c>
      <c r="E10" s="4" t="s">
        <v>26</v>
      </c>
    </row>
    <row r="11" spans="1:5">
      <c r="A11" s="4" t="s">
        <v>76</v>
      </c>
      <c r="B11" s="6" t="n">
        <v>71</v>
      </c>
      <c r="C11" s="6" t="n">
        <v>67</v>
      </c>
      <c r="D11" s="6" t="n">
        <v>81</v>
      </c>
      <c r="E11" s="6" t="n">
        <v>12</v>
      </c>
    </row>
    <row r="12" spans="1:5">
      <c r="A12" s="4" t="s">
        <v>77</v>
      </c>
      <c r="B12" s="4" t="s">
        <v>26</v>
      </c>
      <c r="C12" s="6" t="n">
        <v>-275</v>
      </c>
    </row>
    <row r="13" spans="1:5">
      <c r="A13" s="4" t="s">
        <v>78</v>
      </c>
      <c r="D13" s="6" t="n">
        <v>-276</v>
      </c>
      <c r="E13" s="4" t="s">
        <v>26</v>
      </c>
    </row>
    <row r="14" spans="1:5">
      <c r="A14" s="3" t="s">
        <v>79</v>
      </c>
    </row>
    <row r="15" spans="1:5">
      <c r="A15" s="4" t="s">
        <v>80</v>
      </c>
      <c r="B15" s="6" t="n">
        <v>119</v>
      </c>
      <c r="C15" s="6" t="n">
        <v>308</v>
      </c>
      <c r="D15" s="6" t="n">
        <v>328</v>
      </c>
      <c r="E15" s="6" t="n">
        <v>831</v>
      </c>
    </row>
    <row r="16" spans="1:5">
      <c r="A16" s="4" t="s">
        <v>30</v>
      </c>
      <c r="B16" s="6" t="n">
        <v>1076</v>
      </c>
      <c r="C16" s="6" t="n">
        <v>-159</v>
      </c>
      <c r="D16" s="6" t="n">
        <v>-198</v>
      </c>
      <c r="E16" s="6" t="n">
        <v>-520</v>
      </c>
    </row>
    <row r="17" spans="1:5">
      <c r="A17" s="4" t="s">
        <v>31</v>
      </c>
      <c r="B17" s="6" t="n">
        <v>592</v>
      </c>
      <c r="C17" s="6" t="n">
        <v>219</v>
      </c>
      <c r="D17" s="6" t="n">
        <v>125</v>
      </c>
      <c r="E17" s="6" t="n">
        <v>2571</v>
      </c>
    </row>
    <row r="18" spans="1:5">
      <c r="A18" s="4" t="s">
        <v>81</v>
      </c>
      <c r="D18" s="4" t="s">
        <v>26</v>
      </c>
      <c r="E18" s="6" t="n">
        <v>-259</v>
      </c>
    </row>
    <row r="19" spans="1:5">
      <c r="A19" s="4" t="s">
        <v>82</v>
      </c>
      <c r="B19" s="6" t="n">
        <v>-3452</v>
      </c>
      <c r="C19" s="6" t="n">
        <v>-4985</v>
      </c>
      <c r="D19" s="6" t="n">
        <v>-6209</v>
      </c>
      <c r="E19" s="6" t="n">
        <v>-14249</v>
      </c>
    </row>
    <row r="20" spans="1:5">
      <c r="A20" s="3" t="s">
        <v>83</v>
      </c>
    </row>
    <row r="21" spans="1:5">
      <c r="A21" s="4" t="s">
        <v>84</v>
      </c>
      <c r="B21" s="4" t="s">
        <v>26</v>
      </c>
      <c r="C21" s="6" t="n">
        <v>30</v>
      </c>
    </row>
    <row r="22" spans="1:5">
      <c r="A22" s="4" t="s">
        <v>85</v>
      </c>
      <c r="B22" s="4" t="s">
        <v>26</v>
      </c>
      <c r="C22" s="6" t="n">
        <v>30</v>
      </c>
    </row>
    <row r="23" spans="1:5">
      <c r="A23" s="3" t="s">
        <v>86</v>
      </c>
    </row>
    <row r="24" spans="1:5">
      <c r="A24" s="4" t="s">
        <v>87</v>
      </c>
      <c r="B24" s="4" t="s">
        <v>26</v>
      </c>
      <c r="C24" s="6" t="n">
        <v>2781</v>
      </c>
      <c r="D24" s="6" t="n">
        <v>2781</v>
      </c>
      <c r="E24" s="4" t="s">
        <v>26</v>
      </c>
    </row>
    <row r="25" spans="1:5">
      <c r="A25" s="4" t="s">
        <v>88</v>
      </c>
      <c r="B25" s="4" t="s">
        <v>26</v>
      </c>
      <c r="C25" s="6" t="n">
        <v>50</v>
      </c>
      <c r="D25" s="6" t="n">
        <v>50</v>
      </c>
      <c r="E25" s="6" t="n">
        <v>12080</v>
      </c>
    </row>
    <row r="26" spans="1:5">
      <c r="A26" s="4" t="s">
        <v>89</v>
      </c>
      <c r="B26" s="6" t="n">
        <v>325</v>
      </c>
      <c r="C26" s="4" t="s">
        <v>26</v>
      </c>
    </row>
    <row r="27" spans="1:5">
      <c r="A27" s="4" t="s">
        <v>90</v>
      </c>
      <c r="B27" s="6" t="n">
        <v>1275</v>
      </c>
      <c r="C27" s="6" t="n">
        <v>2500</v>
      </c>
      <c r="D27" s="6" t="n">
        <v>2500</v>
      </c>
      <c r="E27" s="4" t="s">
        <v>26</v>
      </c>
    </row>
    <row r="28" spans="1:5">
      <c r="A28" s="4" t="s">
        <v>91</v>
      </c>
      <c r="B28" s="6" t="n">
        <v>1700</v>
      </c>
      <c r="C28" s="6" t="n">
        <v>925</v>
      </c>
      <c r="D28" s="6" t="n">
        <v>925</v>
      </c>
      <c r="E28" s="4" t="s">
        <v>26</v>
      </c>
    </row>
    <row r="29" spans="1:5">
      <c r="A29" s="4" t="s">
        <v>92</v>
      </c>
      <c r="B29" s="6" t="n">
        <v>-505</v>
      </c>
      <c r="C29" s="4" t="s">
        <v>26</v>
      </c>
    </row>
    <row r="30" spans="1:5">
      <c r="A30" s="4" t="s">
        <v>93</v>
      </c>
      <c r="B30" s="6" t="n">
        <v>2795</v>
      </c>
      <c r="C30" s="6" t="n">
        <v>6256</v>
      </c>
      <c r="D30" s="6" t="n">
        <v>6256</v>
      </c>
      <c r="E30" s="6" t="n">
        <v>12080</v>
      </c>
    </row>
    <row r="31" spans="1:5">
      <c r="A31" s="4" t="s">
        <v>94</v>
      </c>
      <c r="B31" s="6" t="n">
        <v>-657</v>
      </c>
      <c r="C31" s="6" t="n">
        <v>1301</v>
      </c>
      <c r="D31" s="6" t="n">
        <v>47</v>
      </c>
      <c r="E31" s="6" t="n">
        <v>-2169</v>
      </c>
    </row>
    <row r="32" spans="1:5">
      <c r="A32" s="4" t="s">
        <v>95</v>
      </c>
      <c r="B32" s="6" t="n">
        <v>885</v>
      </c>
      <c r="C32" s="6" t="n">
        <v>737</v>
      </c>
      <c r="D32" s="6" t="n">
        <v>737</v>
      </c>
      <c r="E32" s="6" t="n">
        <v>3007</v>
      </c>
    </row>
    <row r="33" spans="1:5">
      <c r="A33" s="4" t="s">
        <v>96</v>
      </c>
      <c r="B33" s="6" t="n">
        <v>228</v>
      </c>
      <c r="C33" s="6" t="n">
        <v>2038</v>
      </c>
      <c r="D33" s="6" t="n">
        <v>885</v>
      </c>
      <c r="E33" s="6" t="n">
        <v>737</v>
      </c>
    </row>
    <row r="34" spans="1:5">
      <c r="A34" s="3" t="s">
        <v>97</v>
      </c>
    </row>
    <row r="35" spans="1:5">
      <c r="A35" s="4" t="s">
        <v>98</v>
      </c>
      <c r="B35" s="6" t="n">
        <v>8</v>
      </c>
      <c r="C35" s="6" t="n">
        <v>6</v>
      </c>
      <c r="D35" s="6" t="n">
        <v>8</v>
      </c>
      <c r="E35" s="6" t="n">
        <v>6</v>
      </c>
    </row>
    <row r="36" spans="1:5">
      <c r="A36" s="3" t="s">
        <v>99</v>
      </c>
    </row>
    <row r="37" spans="1:5">
      <c r="A37" s="4" t="s">
        <v>100</v>
      </c>
      <c r="B37" s="6" t="n">
        <v>981</v>
      </c>
      <c r="C37" s="6" t="n">
        <v>18432</v>
      </c>
      <c r="D37" s="6" t="n">
        <v>18432</v>
      </c>
      <c r="E37" s="4" t="s">
        <v>26</v>
      </c>
    </row>
    <row r="38" spans="1:5">
      <c r="A38" s="4" t="s">
        <v>74</v>
      </c>
      <c r="D38" s="4" t="s">
        <v>26</v>
      </c>
      <c r="E38" s="6" t="n">
        <v>-97</v>
      </c>
    </row>
    <row r="39" spans="1:5">
      <c r="A39" s="4" t="s">
        <v>101</v>
      </c>
      <c r="B39" s="4" t="s">
        <v>26</v>
      </c>
      <c r="C39" s="6" t="n">
        <v>271</v>
      </c>
      <c r="D39" s="6" t="n">
        <v>271</v>
      </c>
      <c r="E39" s="4" t="s">
        <v>26</v>
      </c>
    </row>
    <row r="40" spans="1:5">
      <c r="A40" s="4" t="s">
        <v>102</v>
      </c>
      <c r="B40" s="6" t="n">
        <v>143</v>
      </c>
      <c r="C40" s="6" t="n">
        <v>1465</v>
      </c>
      <c r="D40" s="6" t="n">
        <v>1465</v>
      </c>
      <c r="E40" s="4" t="s">
        <v>26</v>
      </c>
    </row>
    <row r="41" spans="1:5">
      <c r="A41" s="4" t="s">
        <v>103</v>
      </c>
      <c r="B41" s="6" t="n">
        <v>195</v>
      </c>
      <c r="C41" s="6" t="n">
        <v>303</v>
      </c>
      <c r="D41" s="6" t="n">
        <v>303</v>
      </c>
      <c r="E41" s="4" t="s">
        <v>26</v>
      </c>
    </row>
    <row r="42" spans="1:5">
      <c r="A42" s="4" t="s">
        <v>75</v>
      </c>
      <c r="B42" s="6" t="n">
        <v>120</v>
      </c>
      <c r="C42" s="6" t="n">
        <v>85</v>
      </c>
    </row>
    <row r="43" spans="1:5">
      <c r="A43" s="4" t="s">
        <v>76</v>
      </c>
      <c r="B43" s="5" t="n">
        <v>71</v>
      </c>
      <c r="C43" s="5" t="n">
        <v>67</v>
      </c>
      <c r="D43" s="6" t="n">
        <v>81</v>
      </c>
      <c r="E43" s="6" t="n">
        <v>12</v>
      </c>
    </row>
    <row r="44" spans="1:5">
      <c r="A44" s="4" t="s">
        <v>104</v>
      </c>
      <c r="D44" s="5" t="n">
        <v>85</v>
      </c>
      <c r="E44" s="4" t="s">
        <v>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4</v>
      </c>
      <c r="B1" s="2" t="s">
        <v>52</v>
      </c>
    </row>
    <row r="2" spans="1:3">
      <c r="B2" s="2" t="s">
        <v>19</v>
      </c>
      <c r="C2" s="2" t="s">
        <v>20</v>
      </c>
    </row>
    <row r="3" spans="1:3">
      <c r="A3" s="4" t="s">
        <v>425</v>
      </c>
      <c r="C3" s="5" t="n">
        <v>16308</v>
      </c>
    </row>
    <row r="4" spans="1:3">
      <c r="A4" s="4" t="s">
        <v>426</v>
      </c>
      <c r="C4" s="6" t="n">
        <v>1032</v>
      </c>
    </row>
    <row r="5" spans="1:3">
      <c r="A5" s="4" t="s">
        <v>427</v>
      </c>
      <c r="C5" s="6" t="n">
        <v>17340</v>
      </c>
    </row>
    <row r="6" spans="1:3">
      <c r="A6" s="4" t="s">
        <v>428</v>
      </c>
      <c r="C6" s="6" t="n">
        <v>678</v>
      </c>
    </row>
    <row r="7" spans="1:3">
      <c r="A7" s="4" t="s">
        <v>429</v>
      </c>
      <c r="B7" s="4" t="s">
        <v>26</v>
      </c>
      <c r="C7" s="6" t="n">
        <v>18018</v>
      </c>
    </row>
    <row r="8" spans="1:3">
      <c r="A8" s="4" t="s">
        <v>430</v>
      </c>
    </row>
    <row r="9" spans="1:3">
      <c r="A9" s="4" t="s">
        <v>425</v>
      </c>
      <c r="C9" s="6" t="n">
        <v>3315</v>
      </c>
    </row>
    <row r="10" spans="1:3">
      <c r="A10" s="4" t="s">
        <v>426</v>
      </c>
      <c r="C10" s="6" t="n">
        <v>324</v>
      </c>
    </row>
    <row r="11" spans="1:3">
      <c r="A11" s="4" t="s">
        <v>427</v>
      </c>
      <c r="C11" s="6" t="n">
        <v>3639</v>
      </c>
    </row>
    <row r="12" spans="1:3">
      <c r="A12" s="4" t="s">
        <v>428</v>
      </c>
      <c r="C12" s="6" t="n">
        <v>153</v>
      </c>
    </row>
    <row r="13" spans="1:3">
      <c r="A13" s="4" t="s">
        <v>429</v>
      </c>
      <c r="C13" s="6" t="n">
        <v>3792</v>
      </c>
    </row>
    <row r="14" spans="1:3">
      <c r="A14" s="4" t="s">
        <v>431</v>
      </c>
    </row>
    <row r="15" spans="1:3">
      <c r="A15" s="4" t="s">
        <v>425</v>
      </c>
      <c r="C15" s="6" t="n">
        <v>5978</v>
      </c>
    </row>
    <row r="16" spans="1:3">
      <c r="A16" s="4" t="s">
        <v>426</v>
      </c>
      <c r="C16" s="6" t="n">
        <v>452</v>
      </c>
    </row>
    <row r="17" spans="1:3">
      <c r="A17" s="4" t="s">
        <v>427</v>
      </c>
      <c r="C17" s="6" t="n">
        <v>6430</v>
      </c>
    </row>
    <row r="18" spans="1:3">
      <c r="A18" s="4" t="s">
        <v>428</v>
      </c>
      <c r="C18" s="6" t="n">
        <v>275</v>
      </c>
    </row>
    <row r="19" spans="1:3">
      <c r="A19" s="4" t="s">
        <v>429</v>
      </c>
      <c r="C19" s="6" t="n">
        <v>6705</v>
      </c>
    </row>
    <row r="20" spans="1:3">
      <c r="A20" s="4" t="s">
        <v>432</v>
      </c>
    </row>
    <row r="21" spans="1:3">
      <c r="A21" s="4" t="s">
        <v>425</v>
      </c>
      <c r="C21" s="6" t="n">
        <v>5435</v>
      </c>
    </row>
    <row r="22" spans="1:3">
      <c r="A22" s="4" t="s">
        <v>426</v>
      </c>
      <c r="C22" s="6" t="n">
        <v>249</v>
      </c>
    </row>
    <row r="23" spans="1:3">
      <c r="A23" s="4" t="s">
        <v>427</v>
      </c>
      <c r="C23" s="6" t="n">
        <v>5684</v>
      </c>
    </row>
    <row r="24" spans="1:3">
      <c r="A24" s="4" t="s">
        <v>428</v>
      </c>
      <c r="C24" s="6" t="n">
        <v>250</v>
      </c>
    </row>
    <row r="25" spans="1:3">
      <c r="A25" s="4" t="s">
        <v>429</v>
      </c>
      <c r="C25" s="6" t="n">
        <v>5934</v>
      </c>
    </row>
    <row r="26" spans="1:3">
      <c r="A26" s="4" t="s">
        <v>433</v>
      </c>
    </row>
    <row r="27" spans="1:3">
      <c r="A27" s="4" t="s">
        <v>425</v>
      </c>
      <c r="C27" s="6" t="n">
        <v>1500</v>
      </c>
    </row>
    <row r="28" spans="1:3">
      <c r="A28" s="4" t="s">
        <v>426</v>
      </c>
      <c r="C28" s="6" t="n">
        <v>6</v>
      </c>
    </row>
    <row r="29" spans="1:3">
      <c r="A29" s="4" t="s">
        <v>427</v>
      </c>
      <c r="C29" s="6" t="n">
        <v>1506</v>
      </c>
    </row>
    <row r="30" spans="1:3">
      <c r="A30" s="4" t="s">
        <v>428</v>
      </c>
      <c r="C30" s="4" t="s">
        <v>26</v>
      </c>
    </row>
    <row r="31" spans="1:3">
      <c r="A31" s="4" t="s">
        <v>429</v>
      </c>
      <c r="C31" s="6" t="n">
        <v>1506</v>
      </c>
    </row>
    <row r="32" spans="1:3">
      <c r="A32" s="4" t="s">
        <v>434</v>
      </c>
    </row>
    <row r="33" spans="1:3">
      <c r="A33" s="4" t="s">
        <v>425</v>
      </c>
      <c r="C33" s="6" t="n">
        <v>80</v>
      </c>
    </row>
    <row r="34" spans="1:3">
      <c r="A34" s="4" t="s">
        <v>426</v>
      </c>
      <c r="C34" s="6" t="n">
        <v>1</v>
      </c>
    </row>
    <row r="35" spans="1:3">
      <c r="A35" s="4" t="s">
        <v>427</v>
      </c>
      <c r="C35" s="6" t="n">
        <v>81</v>
      </c>
    </row>
    <row r="36" spans="1:3">
      <c r="A36" s="4" t="s">
        <v>428</v>
      </c>
      <c r="C36" s="4" t="s">
        <v>26</v>
      </c>
    </row>
    <row r="37" spans="1:3">
      <c r="A37" s="4" t="s">
        <v>429</v>
      </c>
      <c r="C37" s="5" t="n">
        <v>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5</v>
      </c>
      <c r="B1" s="2" t="s">
        <v>436</v>
      </c>
      <c r="C1" s="2" t="s">
        <v>52</v>
      </c>
    </row>
    <row r="2" spans="1:6">
      <c r="B2" s="2" t="s">
        <v>380</v>
      </c>
      <c r="C2" s="2" t="s">
        <v>20</v>
      </c>
      <c r="D2" s="2" t="s">
        <v>19</v>
      </c>
      <c r="E2" s="2" t="s">
        <v>437</v>
      </c>
      <c r="F2" s="2" t="s">
        <v>438</v>
      </c>
    </row>
    <row r="3" spans="1:6">
      <c r="A3" s="3" t="s">
        <v>439</v>
      </c>
    </row>
    <row r="4" spans="1:6">
      <c r="A4" s="4" t="s">
        <v>440</v>
      </c>
      <c r="D4" s="6" t="n">
        <v>331193</v>
      </c>
    </row>
    <row r="5" spans="1:6">
      <c r="A5" s="4" t="s">
        <v>441</v>
      </c>
      <c r="C5" s="5" t="n">
        <v>100</v>
      </c>
    </row>
    <row r="6" spans="1:6">
      <c r="A6" s="4" t="s">
        <v>442</v>
      </c>
    </row>
    <row r="7" spans="1:6">
      <c r="A7" s="3" t="s">
        <v>439</v>
      </c>
    </row>
    <row r="8" spans="1:6">
      <c r="A8" s="4" t="s">
        <v>440</v>
      </c>
      <c r="E8" s="6" t="n">
        <v>125000</v>
      </c>
      <c r="F8" s="6" t="n">
        <v>6193</v>
      </c>
    </row>
    <row r="9" spans="1:6">
      <c r="A9" s="4" t="s">
        <v>443</v>
      </c>
      <c r="E9" s="8" t="n">
        <v>29.32</v>
      </c>
      <c r="F9" s="8" t="n">
        <v>96.88</v>
      </c>
    </row>
    <row r="10" spans="1:6">
      <c r="A10" s="4" t="s">
        <v>444</v>
      </c>
    </row>
    <row r="11" spans="1:6">
      <c r="A11" s="3" t="s">
        <v>439</v>
      </c>
    </row>
    <row r="12" spans="1:6">
      <c r="A12" s="4" t="s">
        <v>440</v>
      </c>
      <c r="B12" s="6" t="n">
        <v>200000</v>
      </c>
    </row>
    <row r="13" spans="1:6">
      <c r="A13" s="4" t="s">
        <v>443</v>
      </c>
      <c r="B13" s="8" t="n">
        <v>2.25</v>
      </c>
    </row>
    <row r="14" spans="1:6">
      <c r="A14" s="4" t="s">
        <v>445</v>
      </c>
      <c r="B14" s="5" t="n">
        <v>700</v>
      </c>
    </row>
    <row r="15" spans="1:6">
      <c r="A15" s="4" t="s">
        <v>446</v>
      </c>
      <c r="B15" s="4" t="s">
        <v>447</v>
      </c>
    </row>
    <row r="16" spans="1:6">
      <c r="A16" s="4" t="s">
        <v>448</v>
      </c>
      <c r="B16"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450</v>
      </c>
      <c r="B1" s="2" t="s">
        <v>436</v>
      </c>
      <c r="C1" s="2" t="s">
        <v>52</v>
      </c>
    </row>
    <row r="2" spans="1:4">
      <c r="B2" s="2" t="s">
        <v>20</v>
      </c>
      <c r="C2" s="2" t="s">
        <v>19</v>
      </c>
      <c r="D2" s="2" t="s">
        <v>20</v>
      </c>
    </row>
    <row r="3" spans="1:4">
      <c r="A3" s="3" t="s">
        <v>451</v>
      </c>
    </row>
    <row r="4" spans="1:4">
      <c r="A4" s="4" t="s">
        <v>452</v>
      </c>
      <c r="C4" s="5" t="n">
        <v>200</v>
      </c>
      <c r="D4" s="5" t="n">
        <v>300</v>
      </c>
    </row>
    <row r="5" spans="1:4">
      <c r="A5" s="4" t="s">
        <v>453</v>
      </c>
    </row>
    <row r="6" spans="1:4">
      <c r="A6" s="3" t="s">
        <v>451</v>
      </c>
    </row>
    <row r="7" spans="1:4">
      <c r="A7" s="4" t="s">
        <v>454</v>
      </c>
      <c r="B7" s="4" t="s">
        <v>45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6</v>
      </c>
      <c r="B1" s="2" t="s">
        <v>457</v>
      </c>
      <c r="C1" s="2" t="s">
        <v>458</v>
      </c>
      <c r="D1" s="2" t="s">
        <v>459</v>
      </c>
      <c r="E1" s="2" t="s">
        <v>460</v>
      </c>
      <c r="F1" s="2" t="s">
        <v>461</v>
      </c>
      <c r="G1" s="2" t="s">
        <v>462</v>
      </c>
      <c r="H1" s="2" t="s">
        <v>2</v>
      </c>
      <c r="I1" s="2" t="s">
        <v>53</v>
      </c>
      <c r="J1" s="2" t="s">
        <v>19</v>
      </c>
      <c r="K1" s="2" t="s">
        <v>20</v>
      </c>
      <c r="L1" s="2" t="s">
        <v>378</v>
      </c>
      <c r="M1" s="2" t="s">
        <v>463</v>
      </c>
      <c r="N1" s="2" t="s">
        <v>464</v>
      </c>
      <c r="O1" s="2" t="s">
        <v>465</v>
      </c>
    </row>
    <row r="2" spans="1:15">
      <c r="A2" s="3" t="s">
        <v>466</v>
      </c>
    </row>
    <row r="3" spans="1:15">
      <c r="A3" s="4" t="s">
        <v>467</v>
      </c>
      <c r="J3" s="6" t="n">
        <v>19929606</v>
      </c>
    </row>
    <row r="4" spans="1:15">
      <c r="A4" s="4" t="s">
        <v>468</v>
      </c>
      <c r="B4" s="6" t="n">
        <v>400000</v>
      </c>
      <c r="C4" s="6" t="n">
        <v>2445557</v>
      </c>
      <c r="F4" s="6" t="n">
        <v>91815517</v>
      </c>
      <c r="H4" s="6" t="n">
        <v>112780386</v>
      </c>
      <c r="J4" s="6" t="n">
        <v>109897526</v>
      </c>
      <c r="K4" s="6" t="n">
        <v>14946712</v>
      </c>
    </row>
    <row r="5" spans="1:15">
      <c r="A5" s="4" t="s">
        <v>469</v>
      </c>
      <c r="B5" s="5" t="n">
        <v>200000</v>
      </c>
      <c r="C5" s="5" t="n">
        <v>1100000</v>
      </c>
      <c r="H5" s="4" t="s">
        <v>26</v>
      </c>
      <c r="I5" s="5" t="n">
        <v>2781000</v>
      </c>
      <c r="J5" s="5" t="n">
        <v>2781000</v>
      </c>
      <c r="K5" s="4" t="s">
        <v>26</v>
      </c>
    </row>
    <row r="6" spans="1:15">
      <c r="A6" s="4" t="s">
        <v>470</v>
      </c>
      <c r="H6" s="6" t="n">
        <v>225000000</v>
      </c>
      <c r="J6" s="6" t="n">
        <v>225000000</v>
      </c>
      <c r="K6" s="6" t="n">
        <v>85000000</v>
      </c>
    </row>
    <row r="7" spans="1:15">
      <c r="A7" s="4" t="s">
        <v>106</v>
      </c>
    </row>
    <row r="8" spans="1:15">
      <c r="A8" s="3" t="s">
        <v>466</v>
      </c>
    </row>
    <row r="9" spans="1:15">
      <c r="A9" s="4" t="s">
        <v>470</v>
      </c>
      <c r="N9" s="6" t="n">
        <v>225000000</v>
      </c>
    </row>
    <row r="10" spans="1:15">
      <c r="A10" s="4" t="s">
        <v>471</v>
      </c>
    </row>
    <row r="11" spans="1:15">
      <c r="A11" s="3" t="s">
        <v>466</v>
      </c>
    </row>
    <row r="12" spans="1:15">
      <c r="A12" s="4" t="s">
        <v>470</v>
      </c>
      <c r="N12" s="6" t="n">
        <v>25000000</v>
      </c>
    </row>
    <row r="13" spans="1:15">
      <c r="A13" s="4" t="s">
        <v>472</v>
      </c>
    </row>
    <row r="14" spans="1:15">
      <c r="A14" s="3" t="s">
        <v>466</v>
      </c>
    </row>
    <row r="15" spans="1:15">
      <c r="A15" s="4" t="s">
        <v>473</v>
      </c>
      <c r="H15" s="4" t="s">
        <v>474</v>
      </c>
      <c r="J15" s="4" t="s">
        <v>474</v>
      </c>
    </row>
    <row r="16" spans="1:15">
      <c r="A16" s="4" t="s">
        <v>475</v>
      </c>
      <c r="D16" s="6" t="n">
        <v>7500000</v>
      </c>
      <c r="E16" s="6" t="n">
        <v>3000000</v>
      </c>
      <c r="J16" s="6" t="n">
        <v>4189056</v>
      </c>
    </row>
    <row r="17" spans="1:15">
      <c r="A17" s="4" t="s">
        <v>470</v>
      </c>
      <c r="D17" s="6" t="n">
        <v>16050000</v>
      </c>
    </row>
    <row r="18" spans="1:15">
      <c r="A18" s="4" t="s">
        <v>476</v>
      </c>
    </row>
    <row r="19" spans="1:15">
      <c r="A19" s="3" t="s">
        <v>466</v>
      </c>
    </row>
    <row r="20" spans="1:15">
      <c r="A20" s="4" t="s">
        <v>477</v>
      </c>
      <c r="H20" s="4" t="s">
        <v>324</v>
      </c>
      <c r="J20" s="4" t="s">
        <v>324</v>
      </c>
    </row>
    <row r="21" spans="1:15">
      <c r="A21" s="4" t="s">
        <v>478</v>
      </c>
    </row>
    <row r="22" spans="1:15">
      <c r="A22" s="3" t="s">
        <v>466</v>
      </c>
    </row>
    <row r="23" spans="1:15">
      <c r="A23" s="4" t="s">
        <v>477</v>
      </c>
      <c r="H23" s="4" t="s">
        <v>479</v>
      </c>
      <c r="J23" s="4" t="s">
        <v>479</v>
      </c>
    </row>
    <row r="24" spans="1:15">
      <c r="A24" s="4" t="s">
        <v>467</v>
      </c>
      <c r="E24" s="6" t="n">
        <v>125000</v>
      </c>
      <c r="O24" s="6" t="n">
        <v>1100000</v>
      </c>
    </row>
    <row r="25" spans="1:15">
      <c r="A25" s="4" t="s">
        <v>480</v>
      </c>
    </row>
    <row r="26" spans="1:15">
      <c r="A26" s="3" t="s">
        <v>466</v>
      </c>
    </row>
    <row r="27" spans="1:15">
      <c r="A27" s="4" t="s">
        <v>481</v>
      </c>
      <c r="J27" s="5" t="n">
        <v>18400000</v>
      </c>
    </row>
    <row r="28" spans="1:15">
      <c r="A28" s="4" t="s">
        <v>482</v>
      </c>
      <c r="J28" s="6" t="n">
        <v>32028669</v>
      </c>
    </row>
    <row r="29" spans="1:15">
      <c r="A29" s="4" t="s">
        <v>483</v>
      </c>
      <c r="J29" s="5" t="n">
        <v>3000000</v>
      </c>
    </row>
    <row r="30" spans="1:15">
      <c r="A30" s="4" t="s">
        <v>484</v>
      </c>
    </row>
    <row r="31" spans="1:15">
      <c r="A31" s="3" t="s">
        <v>466</v>
      </c>
    </row>
    <row r="32" spans="1:15">
      <c r="A32" s="4" t="s">
        <v>482</v>
      </c>
      <c r="J32" s="6" t="n">
        <v>59786848</v>
      </c>
    </row>
    <row r="33" spans="1:15">
      <c r="A33" s="4" t="s">
        <v>485</v>
      </c>
    </row>
    <row r="34" spans="1:15">
      <c r="A34" s="3" t="s">
        <v>466</v>
      </c>
    </row>
    <row r="35" spans="1:15">
      <c r="A35" s="4" t="s">
        <v>315</v>
      </c>
      <c r="L35" s="5" t="n">
        <v>300000</v>
      </c>
    </row>
    <row r="36" spans="1:15">
      <c r="A36" s="4" t="s">
        <v>486</v>
      </c>
      <c r="H36" s="5" t="n">
        <v>0</v>
      </c>
    </row>
    <row r="37" spans="1:15">
      <c r="A37" s="4" t="s">
        <v>487</v>
      </c>
    </row>
    <row r="38" spans="1:15">
      <c r="A38" s="3" t="s">
        <v>466</v>
      </c>
    </row>
    <row r="39" spans="1:15">
      <c r="A39" s="4" t="s">
        <v>481</v>
      </c>
      <c r="F39" s="5" t="n">
        <v>18400000</v>
      </c>
      <c r="L39" s="5" t="n">
        <v>3000000</v>
      </c>
    </row>
    <row r="40" spans="1:15">
      <c r="A40" s="4" t="s">
        <v>488</v>
      </c>
      <c r="F40" s="4" t="s">
        <v>489</v>
      </c>
    </row>
    <row r="41" spans="1:15">
      <c r="A41" s="4" t="s">
        <v>490</v>
      </c>
      <c r="F41" s="5" t="n">
        <v>100000</v>
      </c>
    </row>
    <row r="42" spans="1:15">
      <c r="A42" s="4" t="s">
        <v>491</v>
      </c>
      <c r="F42" s="6" t="n">
        <v>8500000</v>
      </c>
    </row>
    <row r="43" spans="1:15">
      <c r="A43" s="4" t="s">
        <v>492</v>
      </c>
      <c r="F43" s="5" t="n">
        <v>33573530</v>
      </c>
    </row>
    <row r="44" spans="1:15">
      <c r="A44" s="4" t="s">
        <v>493</v>
      </c>
      <c r="F44" s="4" t="s">
        <v>494</v>
      </c>
    </row>
    <row r="45" spans="1:15">
      <c r="A45" s="4" t="s">
        <v>495</v>
      </c>
    </row>
    <row r="46" spans="1:15">
      <c r="A46" s="3" t="s">
        <v>466</v>
      </c>
    </row>
    <row r="47" spans="1:15">
      <c r="A47" s="4" t="s">
        <v>482</v>
      </c>
      <c r="M47" s="6" t="n">
        <v>59786848</v>
      </c>
    </row>
    <row r="48" spans="1:15">
      <c r="A48" s="4" t="s">
        <v>496</v>
      </c>
    </row>
    <row r="49" spans="1:15">
      <c r="A49" s="3" t="s">
        <v>466</v>
      </c>
    </row>
    <row r="50" spans="1:15">
      <c r="A50" s="4" t="s">
        <v>315</v>
      </c>
      <c r="K50" s="5" t="n">
        <v>300000</v>
      </c>
    </row>
    <row r="51" spans="1:15">
      <c r="A51" s="4" t="s">
        <v>488</v>
      </c>
      <c r="F51" s="4" t="s">
        <v>497</v>
      </c>
    </row>
    <row r="52" spans="1:15">
      <c r="A52" s="4" t="s">
        <v>498</v>
      </c>
    </row>
    <row r="53" spans="1:15">
      <c r="A53" s="3" t="s">
        <v>466</v>
      </c>
    </row>
    <row r="54" spans="1:15">
      <c r="A54" s="4" t="s">
        <v>481</v>
      </c>
      <c r="F54" s="5" t="n">
        <v>9900000</v>
      </c>
    </row>
    <row r="55" spans="1:15">
      <c r="A55" s="4" t="s">
        <v>482</v>
      </c>
      <c r="F55" s="6" t="n">
        <v>32028669</v>
      </c>
    </row>
    <row r="56" spans="1:15">
      <c r="A56" s="4" t="s">
        <v>483</v>
      </c>
      <c r="F56" s="5" t="n">
        <v>3000000</v>
      </c>
    </row>
    <row r="57" spans="1:15">
      <c r="A57" s="4" t="s">
        <v>492</v>
      </c>
      <c r="F57" s="5" t="n">
        <v>66870851</v>
      </c>
    </row>
    <row r="58" spans="1:15">
      <c r="A58" s="4" t="s">
        <v>493</v>
      </c>
      <c r="F58" s="4" t="s">
        <v>499</v>
      </c>
    </row>
    <row r="59" spans="1:15">
      <c r="A59" s="4" t="s">
        <v>433</v>
      </c>
    </row>
    <row r="60" spans="1:15">
      <c r="A60" s="3" t="s">
        <v>466</v>
      </c>
    </row>
    <row r="61" spans="1:15">
      <c r="A61" s="4" t="s">
        <v>483</v>
      </c>
      <c r="G61" s="5"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14"/>
    <col customWidth="1" max="7" min="7" width="14"/>
  </cols>
  <sheetData>
    <row r="1" spans="1:7">
      <c r="A1" s="1" t="s">
        <v>500</v>
      </c>
      <c r="B1" s="2" t="s">
        <v>459</v>
      </c>
      <c r="C1" s="2" t="s">
        <v>460</v>
      </c>
      <c r="D1" s="2" t="s">
        <v>2</v>
      </c>
      <c r="E1" s="2" t="s">
        <v>19</v>
      </c>
      <c r="F1" s="2" t="s">
        <v>20</v>
      </c>
      <c r="G1" s="2" t="s">
        <v>465</v>
      </c>
    </row>
    <row r="2" spans="1:7">
      <c r="A2" s="3" t="s">
        <v>466</v>
      </c>
    </row>
    <row r="3" spans="1:7">
      <c r="A3" s="4" t="s">
        <v>440</v>
      </c>
      <c r="E3" s="6" t="n">
        <v>331193</v>
      </c>
    </row>
    <row r="4" spans="1:7">
      <c r="A4" s="4" t="s">
        <v>501</v>
      </c>
      <c r="E4" s="6" t="n">
        <v>19929606</v>
      </c>
    </row>
    <row r="5" spans="1:7">
      <c r="A5" s="4" t="s">
        <v>502</v>
      </c>
      <c r="E5" s="5" t="n">
        <v>4800000</v>
      </c>
      <c r="F5" s="5" t="n">
        <v>2100000</v>
      </c>
    </row>
    <row r="6" spans="1:7">
      <c r="A6" s="4" t="s">
        <v>503</v>
      </c>
      <c r="D6" s="8" t="n">
        <v>1.1</v>
      </c>
      <c r="E6" s="8" t="n">
        <v>0.47</v>
      </c>
      <c r="F6" s="8" t="n">
        <v>1.54</v>
      </c>
    </row>
    <row r="7" spans="1:7">
      <c r="A7" s="4" t="s">
        <v>504</v>
      </c>
      <c r="D7" s="4" t="s">
        <v>505</v>
      </c>
      <c r="E7" s="4" t="s">
        <v>506</v>
      </c>
    </row>
    <row r="8" spans="1:7">
      <c r="A8" s="4" t="s">
        <v>507</v>
      </c>
      <c r="D8" s="5" t="n">
        <v>1000000</v>
      </c>
      <c r="E8" s="5" t="n">
        <v>2800000</v>
      </c>
    </row>
    <row r="9" spans="1:7">
      <c r="A9" s="4" t="s">
        <v>470</v>
      </c>
      <c r="D9" s="6" t="n">
        <v>225000000</v>
      </c>
      <c r="E9" s="6" t="n">
        <v>225000000</v>
      </c>
      <c r="F9" s="6" t="n">
        <v>85000000</v>
      </c>
    </row>
    <row r="10" spans="1:7">
      <c r="A10" s="4" t="s">
        <v>472</v>
      </c>
    </row>
    <row r="11" spans="1:7">
      <c r="A11" s="3" t="s">
        <v>466</v>
      </c>
    </row>
    <row r="12" spans="1:7">
      <c r="A12" s="4" t="s">
        <v>508</v>
      </c>
      <c r="E12" s="6" t="n">
        <v>15408997</v>
      </c>
    </row>
    <row r="13" spans="1:7">
      <c r="A13" s="4" t="s">
        <v>509</v>
      </c>
      <c r="B13" s="6" t="n">
        <v>7500000</v>
      </c>
      <c r="C13" s="6" t="n">
        <v>3000000</v>
      </c>
      <c r="E13" s="6" t="n">
        <v>4189056</v>
      </c>
    </row>
    <row r="14" spans="1:7">
      <c r="A14" s="4" t="s">
        <v>473</v>
      </c>
      <c r="D14" s="4" t="s">
        <v>474</v>
      </c>
      <c r="E14" s="4" t="s">
        <v>474</v>
      </c>
    </row>
    <row r="15" spans="1:7">
      <c r="A15" s="4" t="s">
        <v>470</v>
      </c>
      <c r="B15" s="6" t="n">
        <v>16050000</v>
      </c>
    </row>
    <row r="16" spans="1:7">
      <c r="A16" s="4" t="s">
        <v>478</v>
      </c>
    </row>
    <row r="17" spans="1:7">
      <c r="A17" s="3" t="s">
        <v>466</v>
      </c>
    </row>
    <row r="18" spans="1:7">
      <c r="A18" s="4" t="s">
        <v>501</v>
      </c>
      <c r="C18" s="6" t="n">
        <v>125000</v>
      </c>
      <c r="G18" s="6" t="n">
        <v>1100000</v>
      </c>
    </row>
    <row r="19" spans="1:7">
      <c r="A19" s="4" t="s">
        <v>477</v>
      </c>
      <c r="D19" s="4" t="s">
        <v>479</v>
      </c>
      <c r="E19" s="4" t="s">
        <v>479</v>
      </c>
    </row>
    <row r="20" spans="1:7">
      <c r="A20" s="4" t="s">
        <v>476</v>
      </c>
    </row>
    <row r="21" spans="1:7">
      <c r="A21" s="3" t="s">
        <v>466</v>
      </c>
    </row>
    <row r="22" spans="1:7">
      <c r="A22" s="4" t="s">
        <v>477</v>
      </c>
      <c r="D22" s="4" t="s">
        <v>324</v>
      </c>
      <c r="E22" s="4" t="s">
        <v>324</v>
      </c>
    </row>
    <row r="23" spans="1:7">
      <c r="A23" s="4" t="s">
        <v>510</v>
      </c>
    </row>
    <row r="24" spans="1:7">
      <c r="A24" s="3" t="s">
        <v>466</v>
      </c>
    </row>
    <row r="25" spans="1:7">
      <c r="A25" s="4" t="s">
        <v>508</v>
      </c>
      <c r="E25" s="6" t="n">
        <v>360</v>
      </c>
    </row>
    <row r="26" spans="1:7">
      <c r="A26" s="4" t="s">
        <v>511</v>
      </c>
    </row>
    <row r="27" spans="1:7">
      <c r="A27" s="3" t="s">
        <v>466</v>
      </c>
    </row>
    <row r="28" spans="1:7">
      <c r="A28" s="4" t="s">
        <v>512</v>
      </c>
      <c r="E28" s="6" t="n">
        <v>4260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513</v>
      </c>
      <c r="C1" s="2" t="s">
        <v>1</v>
      </c>
      <c r="D1" s="2" t="s">
        <v>52</v>
      </c>
    </row>
    <row r="2" spans="1:7">
      <c r="C2" s="2" t="s">
        <v>2</v>
      </c>
      <c r="D2" s="2" t="s">
        <v>19</v>
      </c>
      <c r="F2" s="2" t="s">
        <v>20</v>
      </c>
    </row>
    <row r="3" spans="1:7">
      <c r="A3" s="3" t="s">
        <v>514</v>
      </c>
    </row>
    <row r="4" spans="1:7">
      <c r="A4" s="4" t="s">
        <v>515</v>
      </c>
      <c r="C4" s="6" t="n">
        <v>15409357</v>
      </c>
      <c r="D4" s="6" t="n">
        <v>2448383</v>
      </c>
      <c r="F4" s="6" t="n">
        <v>1835835</v>
      </c>
    </row>
    <row r="5" spans="1:7">
      <c r="A5" s="4" t="s">
        <v>516</v>
      </c>
      <c r="C5" s="6" t="n">
        <v>728610</v>
      </c>
      <c r="D5" s="6" t="n">
        <v>13575038</v>
      </c>
      <c r="F5" s="6" t="n">
        <v>765000</v>
      </c>
    </row>
    <row r="6" spans="1:7">
      <c r="A6" s="4" t="s">
        <v>517</v>
      </c>
      <c r="C6" s="6" t="n">
        <v>-488625</v>
      </c>
    </row>
    <row r="7" spans="1:7">
      <c r="A7" s="4" t="s">
        <v>518</v>
      </c>
      <c r="C7" s="6" t="n">
        <v>-509923</v>
      </c>
      <c r="D7" s="6" t="n">
        <v>-572935</v>
      </c>
      <c r="F7" s="6" t="n">
        <v>-152365</v>
      </c>
    </row>
    <row r="8" spans="1:7">
      <c r="A8" s="4" t="s">
        <v>519</v>
      </c>
      <c r="C8" s="6" t="n">
        <v>-45</v>
      </c>
      <c r="D8" s="6" t="n">
        <v>-41129</v>
      </c>
      <c r="F8" s="6" t="n">
        <v>-87</v>
      </c>
    </row>
    <row r="9" spans="1:7">
      <c r="A9" s="4" t="s">
        <v>520</v>
      </c>
      <c r="C9" s="6" t="n">
        <v>15139374</v>
      </c>
      <c r="D9" s="6" t="n">
        <v>15409357</v>
      </c>
      <c r="F9" s="6" t="n">
        <v>2448383</v>
      </c>
    </row>
    <row r="10" spans="1:7">
      <c r="A10" s="4" t="s">
        <v>521</v>
      </c>
      <c r="D10" s="6" t="n">
        <v>15356965</v>
      </c>
    </row>
    <row r="11" spans="1:7">
      <c r="A11" s="4" t="s">
        <v>522</v>
      </c>
      <c r="D11" s="6" t="n">
        <v>10283026</v>
      </c>
    </row>
    <row r="12" spans="1:7">
      <c r="A12" s="3" t="s">
        <v>523</v>
      </c>
    </row>
    <row r="13" spans="1:7">
      <c r="A13" s="4" t="s">
        <v>524</v>
      </c>
      <c r="B13" s="4" t="s">
        <v>525</v>
      </c>
      <c r="C13" s="8" t="n">
        <v>0.95</v>
      </c>
      <c r="D13" s="8" t="n">
        <v>4.15</v>
      </c>
      <c r="F13" s="8" t="n">
        <v>19.29</v>
      </c>
    </row>
    <row r="14" spans="1:7">
      <c r="A14" s="4" t="s">
        <v>526</v>
      </c>
      <c r="C14" s="9" t="n">
        <v>1.1</v>
      </c>
      <c r="D14" s="9" t="n">
        <v>0.66</v>
      </c>
      <c r="E14" s="4" t="s">
        <v>525</v>
      </c>
      <c r="F14" s="9" t="n">
        <v>3.38</v>
      </c>
      <c r="G14" s="4" t="s">
        <v>525</v>
      </c>
    </row>
    <row r="15" spans="1:7">
      <c r="A15" s="4" t="s">
        <v>527</v>
      </c>
      <c r="C15" s="9" t="n">
        <v>0.67</v>
      </c>
    </row>
    <row r="16" spans="1:7">
      <c r="A16" s="4" t="s">
        <v>528</v>
      </c>
      <c r="C16" s="9" t="n">
        <v>0.62</v>
      </c>
      <c r="D16" s="9" t="n">
        <v>3.2</v>
      </c>
      <c r="E16" s="4" t="s">
        <v>525</v>
      </c>
      <c r="F16" s="9" t="n">
        <v>5.86</v>
      </c>
      <c r="G16" s="4" t="s">
        <v>525</v>
      </c>
    </row>
    <row r="17" spans="1:7">
      <c r="A17" s="4" t="s">
        <v>529</v>
      </c>
      <c r="C17" s="9" t="n">
        <v>9.68</v>
      </c>
      <c r="D17" s="9" t="n">
        <v>37.82</v>
      </c>
      <c r="E17" s="4" t="s">
        <v>525</v>
      </c>
      <c r="F17" s="9" t="n">
        <v>18.38</v>
      </c>
      <c r="G17" s="4" t="s">
        <v>525</v>
      </c>
    </row>
    <row r="18" spans="1:7">
      <c r="A18" s="4" t="s">
        <v>530</v>
      </c>
      <c r="C18" s="8" t="n">
        <v>0.97</v>
      </c>
      <c r="D18" s="9" t="n">
        <v>0.95</v>
      </c>
      <c r="E18" s="4" t="s">
        <v>525</v>
      </c>
      <c r="F18" s="8" t="n">
        <v>4.15</v>
      </c>
      <c r="G18" s="4" t="s">
        <v>525</v>
      </c>
    </row>
    <row r="19" spans="1:7">
      <c r="A19" s="4" t="s">
        <v>531</v>
      </c>
      <c r="B19" s="4" t="s">
        <v>525</v>
      </c>
      <c r="D19" s="9" t="n">
        <v>0.95</v>
      </c>
    </row>
    <row r="20" spans="1:7">
      <c r="A20" s="4" t="s">
        <v>532</v>
      </c>
      <c r="B20" s="4" t="s">
        <v>525</v>
      </c>
      <c r="D20" s="8" t="n">
        <v>1.01</v>
      </c>
    </row>
    <row r="21" spans="1:7">
      <c r="A21" s="3" t="s">
        <v>533</v>
      </c>
    </row>
    <row r="22" spans="1:7">
      <c r="A22" s="4" t="s">
        <v>534</v>
      </c>
      <c r="D22" s="4" t="s">
        <v>535</v>
      </c>
    </row>
    <row r="23" spans="1:7">
      <c r="A23" s="4" t="s">
        <v>536</v>
      </c>
      <c r="D23" s="4" t="s">
        <v>535</v>
      </c>
    </row>
    <row r="24" spans="1:7">
      <c r="A24" s="4" t="s">
        <v>537</v>
      </c>
      <c r="D24" s="4" t="s">
        <v>535</v>
      </c>
    </row>
    <row r="25" spans="1:7">
      <c r="A25" s="3" t="s">
        <v>538</v>
      </c>
    </row>
    <row r="26" spans="1:7">
      <c r="A26" s="4" t="s">
        <v>534</v>
      </c>
      <c r="B26" s="4" t="s">
        <v>539</v>
      </c>
      <c r="D26" s="5" t="n">
        <v>576</v>
      </c>
    </row>
    <row r="27" spans="1:7">
      <c r="A27" s="4" t="s">
        <v>536</v>
      </c>
      <c r="B27" s="4" t="s">
        <v>539</v>
      </c>
      <c r="D27" s="6" t="n">
        <v>574</v>
      </c>
    </row>
    <row r="28" spans="1:7">
      <c r="A28" s="4" t="s">
        <v>537</v>
      </c>
      <c r="B28" s="4" t="s">
        <v>539</v>
      </c>
      <c r="D28" s="5" t="n">
        <v>379</v>
      </c>
    </row>
    <row r="29" spans="1:7"/>
    <row r="30" spans="1:7">
      <c r="A30" s="4" t="s">
        <v>525</v>
      </c>
      <c r="B30" s="4" t="s">
        <v>540</v>
      </c>
    </row>
    <row r="31" spans="1:7">
      <c r="A31" s="4" t="s">
        <v>539</v>
      </c>
      <c r="B31" s="4" t="s">
        <v>541</v>
      </c>
    </row>
  </sheetData>
  <mergeCells count="7">
    <mergeCell ref="A1:B2"/>
    <mergeCell ref="D1:G1"/>
    <mergeCell ref="D2:E2"/>
    <mergeCell ref="F2:G2"/>
    <mergeCell ref="A29:F29"/>
    <mergeCell ref="B30:F30"/>
    <mergeCell ref="B31:F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52</v>
      </c>
    </row>
    <row r="2" spans="1:2">
      <c r="B2" s="2" t="s">
        <v>543</v>
      </c>
    </row>
    <row r="3" spans="1:2">
      <c r="A3" s="3" t="s">
        <v>544</v>
      </c>
    </row>
    <row r="4" spans="1:2">
      <c r="A4" s="4" t="s">
        <v>545</v>
      </c>
      <c r="B4" s="6" t="n">
        <v>15409357</v>
      </c>
    </row>
    <row r="5" spans="1:2">
      <c r="A5" s="4" t="s">
        <v>546</v>
      </c>
      <c r="B5" s="4" t="s">
        <v>547</v>
      </c>
    </row>
    <row r="6" spans="1:2">
      <c r="A6" s="4" t="s">
        <v>548</v>
      </c>
      <c r="B6" s="8" t="n">
        <v>0.95</v>
      </c>
    </row>
    <row r="7" spans="1:2">
      <c r="A7" s="3" t="s">
        <v>549</v>
      </c>
    </row>
    <row r="8" spans="1:2">
      <c r="A8" s="4" t="s">
        <v>545</v>
      </c>
      <c r="B8" s="6" t="n">
        <v>10283026</v>
      </c>
    </row>
    <row r="9" spans="1:2">
      <c r="A9" s="4" t="s">
        <v>550</v>
      </c>
      <c r="B9" s="8" t="n">
        <v>1.01</v>
      </c>
    </row>
    <row r="10" spans="1:2">
      <c r="A10" s="4" t="s">
        <v>551</v>
      </c>
    </row>
    <row r="11" spans="1:2">
      <c r="A11" s="3" t="s">
        <v>552</v>
      </c>
    </row>
    <row r="12" spans="1:2">
      <c r="A12" s="4" t="s">
        <v>553</v>
      </c>
      <c r="B12" s="9" t="n">
        <v>0.33</v>
      </c>
    </row>
    <row r="13" spans="1:2">
      <c r="A13" s="4" t="s">
        <v>554</v>
      </c>
      <c r="B13" s="8" t="n">
        <v>0.67</v>
      </c>
    </row>
    <row r="14" spans="1:2">
      <c r="A14" s="3" t="s">
        <v>544</v>
      </c>
    </row>
    <row r="15" spans="1:2">
      <c r="A15" s="4" t="s">
        <v>545</v>
      </c>
      <c r="B15" s="6" t="n">
        <v>13725038</v>
      </c>
    </row>
    <row r="16" spans="1:2">
      <c r="A16" s="4" t="s">
        <v>546</v>
      </c>
      <c r="B16" s="4" t="s">
        <v>555</v>
      </c>
    </row>
    <row r="17" spans="1:2">
      <c r="A17" s="4" t="s">
        <v>548</v>
      </c>
      <c r="B17" s="8" t="n">
        <v>0.66</v>
      </c>
    </row>
    <row r="18" spans="1:2">
      <c r="A18" s="3" t="s">
        <v>549</v>
      </c>
    </row>
    <row r="19" spans="1:2">
      <c r="A19" s="4" t="s">
        <v>545</v>
      </c>
      <c r="B19" s="6" t="n">
        <v>8922798</v>
      </c>
    </row>
    <row r="20" spans="1:2">
      <c r="A20" s="4" t="s">
        <v>550</v>
      </c>
      <c r="B20" s="8" t="n">
        <v>0.66</v>
      </c>
    </row>
    <row r="21" spans="1:2">
      <c r="A21" s="4" t="s">
        <v>556</v>
      </c>
    </row>
    <row r="22" spans="1:2">
      <c r="A22" s="3" t="s">
        <v>552</v>
      </c>
    </row>
    <row r="23" spans="1:2">
      <c r="A23" s="4" t="s">
        <v>553</v>
      </c>
      <c r="B23" s="9" t="n">
        <v>1.91</v>
      </c>
    </row>
    <row r="24" spans="1:2">
      <c r="A24" s="4" t="s">
        <v>554</v>
      </c>
      <c r="B24" s="8" t="n">
        <v>3.3</v>
      </c>
    </row>
    <row r="25" spans="1:2">
      <c r="A25" s="3" t="s">
        <v>544</v>
      </c>
    </row>
    <row r="26" spans="1:2">
      <c r="A26" s="4" t="s">
        <v>545</v>
      </c>
      <c r="B26" s="6" t="n">
        <v>370000</v>
      </c>
    </row>
    <row r="27" spans="1:2">
      <c r="A27" s="4" t="s">
        <v>546</v>
      </c>
      <c r="B27" s="4" t="s">
        <v>557</v>
      </c>
    </row>
    <row r="28" spans="1:2">
      <c r="A28" s="4" t="s">
        <v>548</v>
      </c>
      <c r="B28" s="8" t="n">
        <v>2.97</v>
      </c>
    </row>
    <row r="29" spans="1:2">
      <c r="A29" s="3" t="s">
        <v>549</v>
      </c>
    </row>
    <row r="30" spans="1:2">
      <c r="A30" s="4" t="s">
        <v>545</v>
      </c>
      <c r="B30" s="6" t="n">
        <v>361666</v>
      </c>
    </row>
    <row r="31" spans="1:2">
      <c r="A31" s="4" t="s">
        <v>550</v>
      </c>
      <c r="B31" s="8" t="n">
        <v>2.97</v>
      </c>
    </row>
    <row r="32" spans="1:2">
      <c r="A32" s="4" t="s">
        <v>558</v>
      </c>
    </row>
    <row r="33" spans="1:2">
      <c r="A33" s="3" t="s">
        <v>552</v>
      </c>
    </row>
    <row r="34" spans="1:2">
      <c r="A34" s="4" t="s">
        <v>553</v>
      </c>
      <c r="B34" s="9" t="n">
        <v>3.38</v>
      </c>
    </row>
    <row r="35" spans="1:2">
      <c r="A35" s="4" t="s">
        <v>554</v>
      </c>
      <c r="B35" s="8" t="n">
        <v>3.38</v>
      </c>
    </row>
    <row r="36" spans="1:2">
      <c r="A36" s="3" t="s">
        <v>544</v>
      </c>
    </row>
    <row r="37" spans="1:2">
      <c r="A37" s="4" t="s">
        <v>545</v>
      </c>
      <c r="B37" s="6" t="n">
        <v>1263022</v>
      </c>
    </row>
    <row r="38" spans="1:2">
      <c r="A38" s="4" t="s">
        <v>546</v>
      </c>
      <c r="B38" s="4" t="s">
        <v>559</v>
      </c>
    </row>
    <row r="39" spans="1:2">
      <c r="A39" s="4" t="s">
        <v>548</v>
      </c>
      <c r="B39" s="8" t="n">
        <v>3.38</v>
      </c>
    </row>
    <row r="40" spans="1:2">
      <c r="A40" s="3" t="s">
        <v>549</v>
      </c>
    </row>
    <row r="41" spans="1:2">
      <c r="A41" s="4" t="s">
        <v>545</v>
      </c>
      <c r="B41" s="6" t="n">
        <v>947265</v>
      </c>
    </row>
    <row r="42" spans="1:2">
      <c r="A42" s="4" t="s">
        <v>550</v>
      </c>
      <c r="B42" s="8" t="n">
        <v>3.38</v>
      </c>
    </row>
    <row r="43" spans="1:2">
      <c r="A43" s="4" t="s">
        <v>560</v>
      </c>
    </row>
    <row r="44" spans="1:2">
      <c r="A44" s="3" t="s">
        <v>552</v>
      </c>
    </row>
    <row r="45" spans="1:2">
      <c r="A45" s="4" t="s">
        <v>553</v>
      </c>
      <c r="B45" s="9" t="n">
        <v>3.4</v>
      </c>
    </row>
    <row r="46" spans="1:2">
      <c r="A46" s="4" t="s">
        <v>554</v>
      </c>
      <c r="B46" s="8" t="n">
        <v>4.72</v>
      </c>
    </row>
    <row r="47" spans="1:2">
      <c r="A47" s="3" t="s">
        <v>544</v>
      </c>
    </row>
    <row r="48" spans="1:2">
      <c r="A48" s="4" t="s">
        <v>545</v>
      </c>
      <c r="B48" s="6" t="n">
        <v>50625</v>
      </c>
    </row>
    <row r="49" spans="1:2">
      <c r="A49" s="4" t="s">
        <v>546</v>
      </c>
      <c r="B49" s="4" t="s">
        <v>561</v>
      </c>
    </row>
    <row r="50" spans="1:2">
      <c r="A50" s="4" t="s">
        <v>548</v>
      </c>
      <c r="B50" s="8" t="n">
        <v>3.4</v>
      </c>
    </row>
    <row r="51" spans="1:2">
      <c r="A51" s="3" t="s">
        <v>549</v>
      </c>
    </row>
    <row r="52" spans="1:2">
      <c r="A52" s="4" t="s">
        <v>545</v>
      </c>
      <c r="B52" s="6" t="n">
        <v>50625</v>
      </c>
    </row>
    <row r="53" spans="1:2">
      <c r="A53" s="4" t="s">
        <v>550</v>
      </c>
      <c r="B53" s="8" t="n">
        <v>3.4</v>
      </c>
    </row>
    <row r="54" spans="1:2">
      <c r="A54" s="4" t="s">
        <v>562</v>
      </c>
    </row>
    <row r="55" spans="1:2">
      <c r="A55" s="3" t="s">
        <v>552</v>
      </c>
    </row>
    <row r="56" spans="1:2">
      <c r="A56" s="4" t="s">
        <v>553</v>
      </c>
      <c r="B56" s="9" t="n">
        <v>8.24</v>
      </c>
    </row>
    <row r="57" spans="1:2">
      <c r="A57" s="4" t="s">
        <v>554</v>
      </c>
      <c r="B57" s="8" t="n">
        <v>17.36</v>
      </c>
    </row>
    <row r="58" spans="1:2">
      <c r="A58" s="3" t="s">
        <v>544</v>
      </c>
    </row>
    <row r="59" spans="1:2">
      <c r="A59" s="4" t="s">
        <v>545</v>
      </c>
      <c r="B59" s="6" t="n">
        <v>360</v>
      </c>
    </row>
    <row r="60" spans="1:2">
      <c r="A60" s="4" t="s">
        <v>546</v>
      </c>
      <c r="B60" s="4" t="s">
        <v>563</v>
      </c>
    </row>
    <row r="61" spans="1:2">
      <c r="A61" s="4" t="s">
        <v>548</v>
      </c>
      <c r="B61" s="8" t="n">
        <v>12.53</v>
      </c>
    </row>
    <row r="62" spans="1:2">
      <c r="A62" s="3" t="s">
        <v>549</v>
      </c>
    </row>
    <row r="63" spans="1:2">
      <c r="A63" s="4" t="s">
        <v>545</v>
      </c>
      <c r="B63" s="6" t="n">
        <v>360</v>
      </c>
    </row>
    <row r="64" spans="1:2">
      <c r="A64" s="4" t="s">
        <v>550</v>
      </c>
      <c r="B64" s="8" t="n">
        <v>12.53</v>
      </c>
    </row>
    <row r="65" spans="1:2">
      <c r="A65" s="4" t="s">
        <v>564</v>
      </c>
    </row>
    <row r="66" spans="1:2">
      <c r="A66" s="3" t="s">
        <v>552</v>
      </c>
    </row>
    <row r="67" spans="1:2">
      <c r="A67" s="4" t="s">
        <v>553</v>
      </c>
      <c r="B67" s="9" t="n">
        <v>42.88</v>
      </c>
    </row>
    <row r="68" spans="1:2">
      <c r="A68" s="4" t="s">
        <v>554</v>
      </c>
      <c r="B68" s="5" t="n">
        <v>48</v>
      </c>
    </row>
    <row r="69" spans="1:2">
      <c r="A69" s="3" t="s">
        <v>544</v>
      </c>
    </row>
    <row r="70" spans="1:2">
      <c r="A70" s="4" t="s">
        <v>545</v>
      </c>
      <c r="B70" s="6" t="n">
        <v>312</v>
      </c>
    </row>
    <row r="71" spans="1:2">
      <c r="A71" s="4" t="s">
        <v>546</v>
      </c>
      <c r="B71" s="4" t="s">
        <v>565</v>
      </c>
    </row>
    <row r="72" spans="1:2">
      <c r="A72" s="4" t="s">
        <v>548</v>
      </c>
      <c r="B72" s="8" t="n">
        <v>45.17</v>
      </c>
    </row>
    <row r="73" spans="1:2">
      <c r="A73" s="3" t="s">
        <v>549</v>
      </c>
    </row>
    <row r="74" spans="1:2">
      <c r="A74" s="4" t="s">
        <v>545</v>
      </c>
      <c r="B74" s="6" t="n">
        <v>312</v>
      </c>
    </row>
    <row r="75" spans="1:2">
      <c r="A75" s="4" t="s">
        <v>550</v>
      </c>
      <c r="B75" s="8" t="n">
        <v>4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66</v>
      </c>
      <c r="B1" s="2" t="s">
        <v>1</v>
      </c>
      <c r="C1" s="2" t="s">
        <v>52</v>
      </c>
    </row>
    <row r="2" spans="1:4">
      <c r="B2" s="2" t="s">
        <v>2</v>
      </c>
      <c r="C2" s="2" t="s">
        <v>19</v>
      </c>
      <c r="D2" s="2" t="s">
        <v>20</v>
      </c>
    </row>
    <row r="3" spans="1:4">
      <c r="A3" s="4" t="s">
        <v>567</v>
      </c>
      <c r="B3" s="4" t="s">
        <v>26</v>
      </c>
      <c r="C3" s="4" t="s">
        <v>568</v>
      </c>
      <c r="D3" s="4" t="s">
        <v>568</v>
      </c>
    </row>
    <row r="4" spans="1:4">
      <c r="A4" s="4" t="s">
        <v>569</v>
      </c>
    </row>
    <row r="5" spans="1:4">
      <c r="A5" s="4" t="s">
        <v>570</v>
      </c>
      <c r="B5" s="8" t="n">
        <v>0.84</v>
      </c>
    </row>
    <row r="6" spans="1:4">
      <c r="A6" s="4" t="s">
        <v>571</v>
      </c>
      <c r="B6" s="8" t="n">
        <v>0.84</v>
      </c>
    </row>
    <row r="7" spans="1:4">
      <c r="A7" s="4" t="s">
        <v>572</v>
      </c>
      <c r="B7" s="4" t="s">
        <v>573</v>
      </c>
    </row>
    <row r="8" spans="1:4">
      <c r="A8" s="4" t="s">
        <v>574</v>
      </c>
      <c r="B8" s="4" t="s">
        <v>575</v>
      </c>
      <c r="C8" s="4" t="s">
        <v>447</v>
      </c>
      <c r="D8" s="4" t="s">
        <v>447</v>
      </c>
    </row>
    <row r="9" spans="1:4">
      <c r="A9" s="4" t="s">
        <v>576</v>
      </c>
      <c r="B9" s="4" t="s">
        <v>577</v>
      </c>
    </row>
    <row r="10" spans="1:4">
      <c r="A10" s="4" t="s">
        <v>578</v>
      </c>
    </row>
    <row r="11" spans="1:4">
      <c r="A11" s="4" t="s">
        <v>570</v>
      </c>
      <c r="B11" s="8" t="n">
        <v>1.3</v>
      </c>
    </row>
    <row r="12" spans="1:4">
      <c r="A12" s="4" t="s">
        <v>571</v>
      </c>
      <c r="B12" s="8" t="n">
        <v>1.3</v>
      </c>
    </row>
    <row r="13" spans="1:4">
      <c r="A13" s="4" t="s">
        <v>572</v>
      </c>
      <c r="B13" s="4" t="s">
        <v>579</v>
      </c>
    </row>
    <row r="14" spans="1:4">
      <c r="A14" s="4" t="s">
        <v>574</v>
      </c>
      <c r="C14" s="4" t="s">
        <v>575</v>
      </c>
      <c r="D14" s="4" t="s">
        <v>575</v>
      </c>
    </row>
    <row r="15" spans="1:4">
      <c r="A15" s="4" t="s">
        <v>576</v>
      </c>
      <c r="B15" s="4" t="s">
        <v>58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81</v>
      </c>
      <c r="B1" s="2" t="s">
        <v>1</v>
      </c>
      <c r="C1" s="2" t="s">
        <v>52</v>
      </c>
    </row>
    <row r="2" spans="1:4">
      <c r="B2" s="2" t="s">
        <v>2</v>
      </c>
      <c r="C2" s="2" t="s">
        <v>19</v>
      </c>
      <c r="D2" s="2" t="s">
        <v>20</v>
      </c>
    </row>
    <row r="3" spans="1:4">
      <c r="A3" s="4" t="s">
        <v>582</v>
      </c>
      <c r="C3" s="4" t="s">
        <v>583</v>
      </c>
      <c r="D3" s="4" t="s">
        <v>584</v>
      </c>
    </row>
    <row r="4" spans="1:4">
      <c r="A4" s="4" t="s">
        <v>585</v>
      </c>
      <c r="C4" s="4" t="s">
        <v>586</v>
      </c>
      <c r="D4" s="4" t="s">
        <v>587</v>
      </c>
    </row>
    <row r="5" spans="1:4">
      <c r="A5" s="4" t="s">
        <v>588</v>
      </c>
      <c r="C5" s="4" t="s">
        <v>589</v>
      </c>
      <c r="D5" s="4" t="s">
        <v>590</v>
      </c>
    </row>
    <row r="6" spans="1:4">
      <c r="A6" s="4" t="s">
        <v>591</v>
      </c>
      <c r="C6" s="4" t="s">
        <v>592</v>
      </c>
      <c r="D6" s="4" t="s">
        <v>593</v>
      </c>
    </row>
    <row r="7" spans="1:4">
      <c r="A7" s="4" t="s">
        <v>594</v>
      </c>
      <c r="B7" s="4" t="s">
        <v>26</v>
      </c>
      <c r="C7" s="4" t="s">
        <v>568</v>
      </c>
      <c r="D7" s="4" t="s">
        <v>568</v>
      </c>
    </row>
    <row r="8" spans="1:4">
      <c r="A8" s="4" t="s">
        <v>569</v>
      </c>
    </row>
    <row r="9" spans="1:4">
      <c r="A9" s="4" t="s">
        <v>574</v>
      </c>
      <c r="B9" s="4" t="s">
        <v>575</v>
      </c>
      <c r="C9" s="4" t="s">
        <v>447</v>
      </c>
      <c r="D9" s="4" t="s">
        <v>447</v>
      </c>
    </row>
    <row r="10" spans="1:4">
      <c r="A10" s="4" t="s">
        <v>578</v>
      </c>
    </row>
    <row r="11" spans="1:4">
      <c r="A11" s="4" t="s">
        <v>574</v>
      </c>
      <c r="C11" s="4" t="s">
        <v>575</v>
      </c>
      <c r="D11" s="4" t="s">
        <v>57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 customWidth="1" max="7" min="7" width="14"/>
  </cols>
  <sheetData>
    <row r="1" spans="1:7">
      <c r="A1" s="1" t="s">
        <v>595</v>
      </c>
      <c r="B1" s="2" t="s">
        <v>51</v>
      </c>
      <c r="D1" s="2" t="s">
        <v>1</v>
      </c>
      <c r="F1" s="2" t="s">
        <v>52</v>
      </c>
    </row>
    <row r="2" spans="1:7">
      <c r="B2" s="2" t="s">
        <v>2</v>
      </c>
      <c r="C2" s="2" t="s">
        <v>53</v>
      </c>
      <c r="D2" s="2" t="s">
        <v>2</v>
      </c>
      <c r="E2" s="2" t="s">
        <v>53</v>
      </c>
      <c r="F2" s="2" t="s">
        <v>19</v>
      </c>
      <c r="G2" s="2" t="s">
        <v>20</v>
      </c>
    </row>
    <row r="3" spans="1:7">
      <c r="A3" s="3" t="s">
        <v>596</v>
      </c>
    </row>
    <row r="4" spans="1:7">
      <c r="A4" s="4" t="s">
        <v>119</v>
      </c>
      <c r="B4" s="5" t="n">
        <v>451000</v>
      </c>
      <c r="C4" s="5" t="n">
        <v>715000</v>
      </c>
      <c r="D4" s="5" t="n">
        <v>1877000</v>
      </c>
      <c r="E4" s="5" t="n">
        <v>4170000</v>
      </c>
      <c r="F4" s="5" t="n">
        <v>4812000</v>
      </c>
      <c r="G4" s="5" t="n">
        <v>2115000</v>
      </c>
    </row>
    <row r="5" spans="1:7">
      <c r="A5" s="4" t="s">
        <v>507</v>
      </c>
      <c r="B5" s="6" t="n">
        <v>1000000</v>
      </c>
      <c r="D5" s="5" t="n">
        <v>1000000</v>
      </c>
      <c r="F5" s="5" t="n">
        <v>2800000</v>
      </c>
    </row>
    <row r="6" spans="1:7">
      <c r="A6" s="4" t="s">
        <v>597</v>
      </c>
      <c r="D6" s="4" t="s">
        <v>505</v>
      </c>
      <c r="F6" s="4" t="s">
        <v>506</v>
      </c>
    </row>
    <row r="7" spans="1:7">
      <c r="A7" s="4" t="s">
        <v>598</v>
      </c>
      <c r="F7" s="6" t="n">
        <v>331193</v>
      </c>
    </row>
    <row r="8" spans="1:7">
      <c r="A8" s="4" t="s">
        <v>599</v>
      </c>
      <c r="D8" s="8" t="n">
        <v>1.1</v>
      </c>
      <c r="F8" s="8" t="n">
        <v>0.47</v>
      </c>
      <c r="G8" s="8" t="n">
        <v>1.54</v>
      </c>
    </row>
    <row r="9" spans="1:7">
      <c r="A9" s="4" t="s">
        <v>600</v>
      </c>
    </row>
    <row r="10" spans="1:7">
      <c r="A10" s="3" t="s">
        <v>596</v>
      </c>
    </row>
    <row r="11" spans="1:7">
      <c r="A11" s="4" t="s">
        <v>119</v>
      </c>
      <c r="B11" s="6" t="n">
        <v>419000</v>
      </c>
      <c r="C11" s="6" t="n">
        <v>715000</v>
      </c>
      <c r="D11" s="5" t="n">
        <v>1813000</v>
      </c>
      <c r="E11" s="6" t="n">
        <v>3969000</v>
      </c>
      <c r="F11" s="5" t="n">
        <v>4611000</v>
      </c>
      <c r="G11" s="5" t="n">
        <v>1753000</v>
      </c>
    </row>
    <row r="12" spans="1:7">
      <c r="A12" s="4" t="s">
        <v>601</v>
      </c>
    </row>
    <row r="13" spans="1:7">
      <c r="A13" s="3" t="s">
        <v>596</v>
      </c>
    </row>
    <row r="14" spans="1:7">
      <c r="A14" s="4" t="s">
        <v>119</v>
      </c>
      <c r="B14" s="5" t="n">
        <v>32000</v>
      </c>
      <c r="C14" s="4" t="s">
        <v>26</v>
      </c>
      <c r="D14" s="5" t="n">
        <v>64000</v>
      </c>
      <c r="E14" s="5" t="n">
        <v>201000</v>
      </c>
      <c r="F14" s="5" t="n">
        <v>201000</v>
      </c>
      <c r="G14" s="5" t="n">
        <v>362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5</v>
      </c>
      <c r="B1" s="2" t="s">
        <v>106</v>
      </c>
      <c r="C1" s="2" t="s">
        <v>107</v>
      </c>
      <c r="D1" s="2" t="s">
        <v>108</v>
      </c>
      <c r="E1" s="2" t="s">
        <v>109</v>
      </c>
    </row>
    <row r="2" spans="1:5">
      <c r="A2" s="4" t="s">
        <v>110</v>
      </c>
      <c r="B2" s="5" t="n">
        <v>15</v>
      </c>
      <c r="C2" s="5" t="n">
        <v>236216</v>
      </c>
      <c r="D2" s="5" t="n">
        <v>-240610</v>
      </c>
      <c r="E2" s="5" t="n">
        <v>-4379</v>
      </c>
    </row>
    <row r="3" spans="1:5">
      <c r="A3" s="4" t="s">
        <v>111</v>
      </c>
      <c r="B3" s="6" t="n">
        <v>14977397</v>
      </c>
    </row>
    <row r="4" spans="1:5">
      <c r="A4" s="4" t="s">
        <v>112</v>
      </c>
      <c r="E4" s="4" t="s">
        <v>26</v>
      </c>
    </row>
    <row r="5" spans="1:5">
      <c r="A5" s="4" t="s">
        <v>113</v>
      </c>
      <c r="B5" s="5" t="n">
        <v>9315</v>
      </c>
      <c r="C5" s="6" t="n">
        <v>12</v>
      </c>
      <c r="D5" s="4" t="s">
        <v>26</v>
      </c>
      <c r="E5" s="6" t="n">
        <v>12</v>
      </c>
    </row>
    <row r="6" spans="1:5">
      <c r="A6" s="4" t="s">
        <v>114</v>
      </c>
      <c r="B6" s="6" t="n">
        <v>-40000</v>
      </c>
      <c r="C6" s="4" t="s">
        <v>26</v>
      </c>
      <c r="D6" s="4" t="s">
        <v>26</v>
      </c>
      <c r="E6" s="4" t="s">
        <v>26</v>
      </c>
    </row>
    <row r="7" spans="1:5">
      <c r="A7" s="4" t="s">
        <v>115</v>
      </c>
      <c r="E7" s="4" t="s">
        <v>26</v>
      </c>
    </row>
    <row r="8" spans="1:5">
      <c r="A8" s="4" t="s">
        <v>116</v>
      </c>
      <c r="E8" s="4" t="s">
        <v>26</v>
      </c>
    </row>
    <row r="9" spans="1:5">
      <c r="A9" s="4" t="s">
        <v>117</v>
      </c>
      <c r="B9" s="4" t="s">
        <v>26</v>
      </c>
      <c r="C9" s="6" t="n">
        <v>-97</v>
      </c>
      <c r="D9" s="4" t="s">
        <v>26</v>
      </c>
      <c r="E9" s="6" t="n">
        <v>-97</v>
      </c>
    </row>
    <row r="10" spans="1:5">
      <c r="A10" s="4" t="s">
        <v>104</v>
      </c>
      <c r="E10" s="4" t="s">
        <v>26</v>
      </c>
    </row>
    <row r="11" spans="1:5">
      <c r="A11" s="4" t="s">
        <v>118</v>
      </c>
      <c r="E11" s="4" t="s">
        <v>26</v>
      </c>
    </row>
    <row r="12" spans="1:5">
      <c r="A12" s="4" t="s">
        <v>119</v>
      </c>
      <c r="B12" s="4" t="s">
        <v>26</v>
      </c>
      <c r="C12" s="6" t="n">
        <v>2115</v>
      </c>
      <c r="D12" s="4" t="s">
        <v>26</v>
      </c>
      <c r="E12" s="6" t="n">
        <v>2115</v>
      </c>
    </row>
    <row r="13" spans="1:5">
      <c r="A13" s="4" t="s">
        <v>65</v>
      </c>
      <c r="B13" s="4" t="s">
        <v>26</v>
      </c>
      <c r="C13" s="4" t="s">
        <v>26</v>
      </c>
      <c r="D13" s="6" t="n">
        <v>-21987</v>
      </c>
      <c r="E13" s="6" t="n">
        <v>-21987</v>
      </c>
    </row>
    <row r="14" spans="1:5">
      <c r="A14" s="4" t="s">
        <v>120</v>
      </c>
      <c r="B14" s="5" t="n">
        <v>15</v>
      </c>
      <c r="C14" s="6" t="n">
        <v>238246</v>
      </c>
      <c r="D14" s="6" t="n">
        <v>-262597</v>
      </c>
      <c r="E14" s="6" t="n">
        <v>-24336</v>
      </c>
    </row>
    <row r="15" spans="1:5">
      <c r="A15" s="4" t="s">
        <v>121</v>
      </c>
      <c r="B15" s="6" t="n">
        <v>14946712</v>
      </c>
    </row>
    <row r="16" spans="1:5">
      <c r="A16" s="4" t="s">
        <v>112</v>
      </c>
      <c r="B16" s="4" t="s">
        <v>26</v>
      </c>
      <c r="C16" s="6" t="n">
        <v>303</v>
      </c>
      <c r="D16" s="4" t="s">
        <v>26</v>
      </c>
      <c r="E16" s="6" t="n">
        <v>303</v>
      </c>
    </row>
    <row r="17" spans="1:5">
      <c r="A17" s="4" t="s">
        <v>76</v>
      </c>
      <c r="B17" s="4" t="s">
        <v>26</v>
      </c>
      <c r="C17" s="6" t="n">
        <v>51</v>
      </c>
      <c r="D17" s="4" t="s">
        <v>26</v>
      </c>
      <c r="E17" s="6" t="n">
        <v>51</v>
      </c>
    </row>
    <row r="18" spans="1:5">
      <c r="A18" s="4" t="s">
        <v>122</v>
      </c>
      <c r="B18" s="6" t="n">
        <v>88333</v>
      </c>
    </row>
    <row r="19" spans="1:5">
      <c r="A19" s="4" t="s">
        <v>100</v>
      </c>
      <c r="B19" s="5" t="n">
        <v>76</v>
      </c>
      <c r="C19" s="6" t="n">
        <v>18356</v>
      </c>
      <c r="D19" s="4" t="s">
        <v>26</v>
      </c>
      <c r="E19" s="6" t="n">
        <v>18432</v>
      </c>
    </row>
    <row r="20" spans="1:5">
      <c r="A20" s="4" t="s">
        <v>123</v>
      </c>
      <c r="B20" s="6" t="n">
        <v>76007754</v>
      </c>
    </row>
    <row r="21" spans="1:5">
      <c r="A21" s="4" t="s">
        <v>124</v>
      </c>
      <c r="B21" s="4" t="s">
        <v>26</v>
      </c>
      <c r="C21" s="6" t="n">
        <v>51</v>
      </c>
      <c r="D21" s="4" t="s">
        <v>26</v>
      </c>
      <c r="E21" s="6" t="n">
        <v>51</v>
      </c>
    </row>
    <row r="22" spans="1:5">
      <c r="A22" s="4" t="s">
        <v>125</v>
      </c>
      <c r="B22" s="6" t="n">
        <v>88333</v>
      </c>
    </row>
    <row r="23" spans="1:5">
      <c r="A23" s="4" t="s">
        <v>126</v>
      </c>
      <c r="B23" s="5" t="n">
        <v>19</v>
      </c>
      <c r="C23" s="6" t="n">
        <v>2762</v>
      </c>
      <c r="D23" s="4" t="s">
        <v>26</v>
      </c>
      <c r="E23" s="6" t="n">
        <v>2781</v>
      </c>
    </row>
    <row r="24" spans="1:5">
      <c r="A24" s="4" t="s">
        <v>127</v>
      </c>
      <c r="B24" s="6" t="n">
        <v>18653320</v>
      </c>
    </row>
    <row r="25" spans="1:5">
      <c r="A25" s="4" t="s">
        <v>115</v>
      </c>
      <c r="E25" s="6" t="n">
        <v>271</v>
      </c>
    </row>
    <row r="26" spans="1:5">
      <c r="A26" s="4" t="s">
        <v>116</v>
      </c>
      <c r="E26" s="6" t="n">
        <v>1465</v>
      </c>
    </row>
    <row r="27" spans="1:5">
      <c r="A27" s="4" t="s">
        <v>104</v>
      </c>
      <c r="E27" s="6" t="n">
        <v>85</v>
      </c>
    </row>
    <row r="28" spans="1:5">
      <c r="A28" s="4" t="s">
        <v>118</v>
      </c>
      <c r="E28" s="6" t="n">
        <v>18432</v>
      </c>
    </row>
    <row r="29" spans="1:5">
      <c r="A29" s="4" t="s">
        <v>119</v>
      </c>
      <c r="B29" s="4" t="s">
        <v>26</v>
      </c>
      <c r="C29" s="6" t="n">
        <v>3455</v>
      </c>
      <c r="D29" s="4" t="s">
        <v>26</v>
      </c>
      <c r="E29" s="6" t="n">
        <v>3455</v>
      </c>
    </row>
    <row r="30" spans="1:5">
      <c r="A30" s="4" t="s">
        <v>65</v>
      </c>
      <c r="B30" s="4" t="s">
        <v>26</v>
      </c>
      <c r="C30" s="4" t="s">
        <v>26</v>
      </c>
      <c r="D30" s="6" t="n">
        <v>-7755</v>
      </c>
      <c r="E30" s="6" t="n">
        <v>-9931</v>
      </c>
    </row>
    <row r="31" spans="1:5">
      <c r="A31" s="4" t="s">
        <v>128</v>
      </c>
      <c r="B31" s="5" t="n">
        <v>110</v>
      </c>
      <c r="C31" s="6" t="n">
        <v>265725</v>
      </c>
      <c r="D31" s="6" t="n">
        <v>-272528</v>
      </c>
      <c r="E31" s="6" t="n">
        <v>-6693</v>
      </c>
    </row>
    <row r="32" spans="1:5">
      <c r="A32" s="4" t="s">
        <v>129</v>
      </c>
      <c r="B32" s="6" t="n">
        <v>109872526</v>
      </c>
    </row>
    <row r="33" spans="1:5">
      <c r="A33" s="4" t="s">
        <v>120</v>
      </c>
      <c r="B33" s="5" t="n">
        <v>15</v>
      </c>
      <c r="C33" s="6" t="n">
        <v>238246</v>
      </c>
      <c r="D33" s="6" t="n">
        <v>-262597</v>
      </c>
      <c r="E33" s="6" t="n">
        <v>-24336</v>
      </c>
    </row>
    <row r="34" spans="1:5">
      <c r="A34" s="4" t="s">
        <v>121</v>
      </c>
      <c r="B34" s="6" t="n">
        <v>14946712</v>
      </c>
    </row>
    <row r="35" spans="1:5">
      <c r="A35" s="4" t="s">
        <v>112</v>
      </c>
      <c r="B35" s="4" t="s">
        <v>26</v>
      </c>
      <c r="C35" s="6" t="n">
        <v>303</v>
      </c>
      <c r="D35" s="4" t="s">
        <v>26</v>
      </c>
      <c r="E35" s="6" t="n">
        <v>303</v>
      </c>
    </row>
    <row r="36" spans="1:5">
      <c r="A36" s="4" t="s">
        <v>76</v>
      </c>
      <c r="B36" s="6" t="n">
        <v>113333</v>
      </c>
      <c r="C36" s="6" t="n">
        <v>81</v>
      </c>
      <c r="D36" s="4" t="s">
        <v>26</v>
      </c>
      <c r="E36" s="6" t="n">
        <v>81</v>
      </c>
    </row>
    <row r="37" spans="1:5">
      <c r="A37" s="4" t="s">
        <v>100</v>
      </c>
      <c r="B37" s="5" t="n">
        <v>76</v>
      </c>
      <c r="C37" s="6" t="n">
        <v>18356</v>
      </c>
      <c r="D37" s="4" t="s">
        <v>26</v>
      </c>
      <c r="E37" s="6" t="n">
        <v>18432</v>
      </c>
    </row>
    <row r="38" spans="1:5">
      <c r="A38" s="4" t="s">
        <v>123</v>
      </c>
      <c r="B38" s="6" t="n">
        <v>76007754</v>
      </c>
    </row>
    <row r="39" spans="1:5">
      <c r="A39" s="4" t="s">
        <v>130</v>
      </c>
      <c r="B39" s="5" t="n">
        <v>19</v>
      </c>
      <c r="C39" s="6" t="n">
        <v>2762</v>
      </c>
      <c r="D39" s="4" t="s">
        <v>26</v>
      </c>
      <c r="E39" s="6" t="n">
        <v>2781</v>
      </c>
    </row>
    <row r="40" spans="1:5">
      <c r="A40" s="4" t="s">
        <v>131</v>
      </c>
      <c r="B40" s="6" t="n">
        <v>18653320</v>
      </c>
    </row>
    <row r="41" spans="1:5">
      <c r="A41" s="4" t="s">
        <v>115</v>
      </c>
      <c r="B41" s="4" t="s">
        <v>26</v>
      </c>
      <c r="C41" s="6" t="n">
        <v>271</v>
      </c>
      <c r="D41" s="4" t="s">
        <v>26</v>
      </c>
      <c r="E41" s="6" t="n">
        <v>271</v>
      </c>
    </row>
    <row r="42" spans="1:5">
      <c r="A42" s="4" t="s">
        <v>116</v>
      </c>
      <c r="B42" s="4" t="s">
        <v>26</v>
      </c>
      <c r="C42" s="6" t="n">
        <v>1465</v>
      </c>
      <c r="D42" s="4" t="s">
        <v>26</v>
      </c>
      <c r="E42" s="6" t="n">
        <v>1465</v>
      </c>
    </row>
    <row r="43" spans="1:5">
      <c r="A43" s="4" t="s">
        <v>117</v>
      </c>
      <c r="E43" s="4" t="s">
        <v>26</v>
      </c>
    </row>
    <row r="44" spans="1:5">
      <c r="A44" s="4" t="s">
        <v>104</v>
      </c>
      <c r="B44" s="6" t="n">
        <v>151407</v>
      </c>
      <c r="C44" s="6" t="n">
        <v>85</v>
      </c>
      <c r="D44" s="4" t="s">
        <v>26</v>
      </c>
      <c r="E44" s="6" t="n">
        <v>85</v>
      </c>
    </row>
    <row r="45" spans="1:5">
      <c r="A45" s="4" t="s">
        <v>118</v>
      </c>
      <c r="E45" s="6" t="n">
        <v>18432</v>
      </c>
    </row>
    <row r="46" spans="1:5">
      <c r="A46" s="4" t="s">
        <v>119</v>
      </c>
      <c r="B46" s="4" t="s">
        <v>26</v>
      </c>
      <c r="C46" s="6" t="n">
        <v>4812</v>
      </c>
      <c r="D46" s="4" t="s">
        <v>26</v>
      </c>
      <c r="E46" s="6" t="n">
        <v>4812</v>
      </c>
    </row>
    <row r="47" spans="1:5">
      <c r="A47" s="4" t="s">
        <v>65</v>
      </c>
      <c r="B47" s="4" t="s">
        <v>26</v>
      </c>
      <c r="C47" s="4" t="s">
        <v>26</v>
      </c>
      <c r="D47" s="6" t="n">
        <v>-12004</v>
      </c>
      <c r="E47" s="6" t="n">
        <v>-12004</v>
      </c>
    </row>
    <row r="48" spans="1:5">
      <c r="A48" s="4" t="s">
        <v>132</v>
      </c>
      <c r="B48" s="5" t="n">
        <v>110</v>
      </c>
      <c r="C48" s="6" t="n">
        <v>266381</v>
      </c>
      <c r="D48" s="6" t="n">
        <v>-274601</v>
      </c>
      <c r="E48" s="6" t="n">
        <v>-8110</v>
      </c>
    </row>
    <row r="49" spans="1:5">
      <c r="A49" s="4" t="s">
        <v>133</v>
      </c>
      <c r="B49" s="6" t="n">
        <v>109872526</v>
      </c>
    </row>
    <row r="50" spans="1:5">
      <c r="A50" s="4" t="s">
        <v>134</v>
      </c>
      <c r="B50" s="5" t="n">
        <v>110</v>
      </c>
      <c r="C50" s="6" t="n">
        <v>263173</v>
      </c>
      <c r="D50" s="6" t="n">
        <v>-270352</v>
      </c>
      <c r="E50" s="6" t="n">
        <v>-7069</v>
      </c>
    </row>
    <row r="51" spans="1:5">
      <c r="A51" s="4" t="s">
        <v>135</v>
      </c>
      <c r="B51" s="6" t="n">
        <v>109696119</v>
      </c>
    </row>
    <row r="52" spans="1:5">
      <c r="A52" s="4" t="s">
        <v>75</v>
      </c>
      <c r="B52" s="4" t="s">
        <v>26</v>
      </c>
      <c r="C52" s="6" t="n">
        <v>85</v>
      </c>
      <c r="D52" s="4" t="s">
        <v>26</v>
      </c>
      <c r="E52" s="6" t="n">
        <v>85</v>
      </c>
    </row>
    <row r="53" spans="1:5">
      <c r="A53" s="4" t="s">
        <v>136</v>
      </c>
      <c r="B53" s="6" t="n">
        <v>151407</v>
      </c>
    </row>
    <row r="54" spans="1:5">
      <c r="A54" s="4" t="s">
        <v>76</v>
      </c>
      <c r="B54" s="4" t="s">
        <v>26</v>
      </c>
      <c r="C54" s="6" t="n">
        <v>16</v>
      </c>
      <c r="D54" s="4" t="s">
        <v>26</v>
      </c>
      <c r="E54" s="6" t="n">
        <v>16</v>
      </c>
    </row>
    <row r="55" spans="1:5">
      <c r="A55" s="4" t="s">
        <v>122</v>
      </c>
      <c r="B55" s="6" t="n">
        <v>25000</v>
      </c>
    </row>
    <row r="56" spans="1:5">
      <c r="A56" s="4" t="s">
        <v>115</v>
      </c>
      <c r="B56" s="4" t="s">
        <v>26</v>
      </c>
      <c r="C56" s="6" t="n">
        <v>271</v>
      </c>
      <c r="D56" s="4" t="s">
        <v>26</v>
      </c>
      <c r="E56" s="6" t="n">
        <v>271</v>
      </c>
    </row>
    <row r="57" spans="1:5">
      <c r="A57" s="4" t="s">
        <v>116</v>
      </c>
      <c r="B57" s="4" t="s">
        <v>26</v>
      </c>
      <c r="C57" s="6" t="n">
        <v>1465</v>
      </c>
      <c r="D57" s="4" t="s">
        <v>26</v>
      </c>
      <c r="E57" s="6" t="n">
        <v>1465</v>
      </c>
    </row>
    <row r="58" spans="1:5">
      <c r="A58" s="4" t="s">
        <v>119</v>
      </c>
      <c r="B58" s="4" t="s">
        <v>26</v>
      </c>
      <c r="C58" s="6" t="n">
        <v>715</v>
      </c>
      <c r="D58" s="4" t="s">
        <v>26</v>
      </c>
      <c r="E58" s="6" t="n">
        <v>715</v>
      </c>
    </row>
    <row r="59" spans="1:5">
      <c r="A59" s="4" t="s">
        <v>65</v>
      </c>
      <c r="B59" s="4" t="s">
        <v>26</v>
      </c>
      <c r="C59" s="4" t="s">
        <v>26</v>
      </c>
      <c r="D59" s="6" t="n">
        <v>-2176</v>
      </c>
      <c r="E59" s="6" t="n">
        <v>-2176</v>
      </c>
    </row>
    <row r="60" spans="1:5">
      <c r="A60" s="4" t="s">
        <v>128</v>
      </c>
      <c r="B60" s="5" t="n">
        <v>110</v>
      </c>
      <c r="C60" s="6" t="n">
        <v>265725</v>
      </c>
      <c r="D60" s="6" t="n">
        <v>-272528</v>
      </c>
      <c r="E60" s="6" t="n">
        <v>-6693</v>
      </c>
    </row>
    <row r="61" spans="1:5">
      <c r="A61" s="4" t="s">
        <v>129</v>
      </c>
      <c r="B61" s="6" t="n">
        <v>109872526</v>
      </c>
    </row>
    <row r="62" spans="1:5">
      <c r="A62" s="4" t="s">
        <v>132</v>
      </c>
      <c r="B62" s="5" t="n">
        <v>110</v>
      </c>
      <c r="C62" s="6" t="n">
        <v>266381</v>
      </c>
      <c r="D62" s="6" t="n">
        <v>-274601</v>
      </c>
      <c r="E62" s="6" t="n">
        <v>-8110</v>
      </c>
    </row>
    <row r="63" spans="1:5">
      <c r="A63" s="4" t="s">
        <v>133</v>
      </c>
      <c r="B63" s="6" t="n">
        <v>109872526</v>
      </c>
    </row>
    <row r="64" spans="1:5">
      <c r="A64" s="4" t="s">
        <v>112</v>
      </c>
      <c r="B64" s="4" t="s">
        <v>26</v>
      </c>
      <c r="C64" s="6" t="n">
        <v>195</v>
      </c>
      <c r="D64" s="4" t="s">
        <v>26</v>
      </c>
      <c r="E64" s="6" t="n">
        <v>195</v>
      </c>
    </row>
    <row r="65" spans="1:5">
      <c r="A65" s="4" t="s">
        <v>75</v>
      </c>
      <c r="B65" s="4" t="s">
        <v>26</v>
      </c>
      <c r="C65" s="6" t="n">
        <v>90</v>
      </c>
      <c r="D65" s="4" t="s">
        <v>26</v>
      </c>
      <c r="E65" s="6" t="n">
        <v>90</v>
      </c>
    </row>
    <row r="66" spans="1:5">
      <c r="A66" s="4" t="s">
        <v>136</v>
      </c>
      <c r="B66" s="6" t="n">
        <v>93358</v>
      </c>
    </row>
    <row r="67" spans="1:5">
      <c r="A67" s="4" t="s">
        <v>76</v>
      </c>
      <c r="B67" s="4" t="s">
        <v>26</v>
      </c>
      <c r="C67" s="6" t="n">
        <v>68</v>
      </c>
      <c r="D67" s="4" t="s">
        <v>26</v>
      </c>
      <c r="E67" s="6" t="n">
        <v>68</v>
      </c>
    </row>
    <row r="68" spans="1:5">
      <c r="A68" s="4" t="s">
        <v>122</v>
      </c>
      <c r="B68" s="6" t="n">
        <v>82432</v>
      </c>
    </row>
    <row r="69" spans="1:5">
      <c r="A69" s="4" t="s">
        <v>115</v>
      </c>
      <c r="E69" s="4" t="s">
        <v>26</v>
      </c>
    </row>
    <row r="70" spans="1:5">
      <c r="A70" s="4" t="s">
        <v>116</v>
      </c>
      <c r="B70" s="4" t="s">
        <v>26</v>
      </c>
      <c r="C70" s="6" t="n">
        <v>143</v>
      </c>
      <c r="D70" s="4" t="s">
        <v>26</v>
      </c>
      <c r="E70" s="6" t="n">
        <v>143</v>
      </c>
    </row>
    <row r="71" spans="1:5">
      <c r="A71" s="4" t="s">
        <v>104</v>
      </c>
      <c r="E71" s="6" t="n">
        <v>120</v>
      </c>
    </row>
    <row r="72" spans="1:5">
      <c r="A72" s="4" t="s">
        <v>118</v>
      </c>
      <c r="B72" s="5" t="n">
        <v>2</v>
      </c>
      <c r="C72" s="6" t="n">
        <v>979</v>
      </c>
      <c r="D72" s="4" t="s">
        <v>26</v>
      </c>
      <c r="E72" s="6" t="n">
        <v>981</v>
      </c>
    </row>
    <row r="73" spans="1:5">
      <c r="A73" s="4" t="s">
        <v>137</v>
      </c>
      <c r="B73" s="6" t="n">
        <v>2179622</v>
      </c>
    </row>
    <row r="74" spans="1:5">
      <c r="A74" s="4" t="s">
        <v>138</v>
      </c>
      <c r="B74" s="5" t="n">
        <v>1</v>
      </c>
      <c r="C74" s="6" t="n">
        <v>324</v>
      </c>
      <c r="D74" s="4" t="s">
        <v>26</v>
      </c>
      <c r="E74" s="5" t="n">
        <v>325</v>
      </c>
    </row>
    <row r="75" spans="1:5">
      <c r="A75" s="4" t="s">
        <v>139</v>
      </c>
      <c r="B75" s="6" t="n">
        <v>488625</v>
      </c>
      <c r="E75" s="6" t="n">
        <v>488625</v>
      </c>
    </row>
    <row r="76" spans="1:5">
      <c r="A76" s="4" t="s">
        <v>119</v>
      </c>
      <c r="B76" s="4" t="s">
        <v>26</v>
      </c>
      <c r="C76" s="6" t="n">
        <v>1426</v>
      </c>
      <c r="D76" s="4" t="s">
        <v>26</v>
      </c>
      <c r="E76" s="5" t="n">
        <v>1426</v>
      </c>
    </row>
    <row r="77" spans="1:5">
      <c r="A77" s="4" t="s">
        <v>65</v>
      </c>
      <c r="B77" s="4" t="s">
        <v>26</v>
      </c>
      <c r="C77" s="4" t="s">
        <v>26</v>
      </c>
      <c r="D77" s="6" t="n">
        <v>-5879</v>
      </c>
      <c r="E77" s="6" t="n">
        <v>-8268</v>
      </c>
    </row>
    <row r="78" spans="1:5">
      <c r="A78" s="4" t="s">
        <v>140</v>
      </c>
      <c r="B78" s="5" t="n">
        <v>113</v>
      </c>
      <c r="C78" s="6" t="n">
        <v>270090</v>
      </c>
      <c r="D78" s="6" t="n">
        <v>-282869</v>
      </c>
      <c r="E78" s="6" t="n">
        <v>-12666</v>
      </c>
    </row>
    <row r="79" spans="1:5">
      <c r="A79" s="4" t="s">
        <v>141</v>
      </c>
      <c r="B79" s="6" t="n">
        <v>112780386</v>
      </c>
    </row>
    <row r="80" spans="1:5">
      <c r="A80" s="4" t="s">
        <v>142</v>
      </c>
      <c r="B80" s="5" t="n">
        <v>113</v>
      </c>
      <c r="C80" s="6" t="n">
        <v>269606</v>
      </c>
      <c r="D80" s="6" t="n">
        <v>-280480</v>
      </c>
      <c r="E80" s="6" t="n">
        <v>-10761</v>
      </c>
    </row>
    <row r="81" spans="1:5">
      <c r="A81" s="4" t="s">
        <v>143</v>
      </c>
      <c r="B81" s="6" t="n">
        <v>112741563</v>
      </c>
    </row>
    <row r="82" spans="1:5">
      <c r="A82" s="4" t="s">
        <v>75</v>
      </c>
      <c r="B82" s="4" t="s">
        <v>26</v>
      </c>
      <c r="C82" s="6" t="n">
        <v>30</v>
      </c>
      <c r="D82" s="4" t="s">
        <v>26</v>
      </c>
      <c r="E82" s="6" t="n">
        <v>30</v>
      </c>
    </row>
    <row r="83" spans="1:5">
      <c r="A83" s="4" t="s">
        <v>136</v>
      </c>
      <c r="B83" s="6" t="n">
        <v>35294</v>
      </c>
    </row>
    <row r="84" spans="1:5">
      <c r="A84" s="4" t="s">
        <v>76</v>
      </c>
      <c r="B84" s="4" t="s">
        <v>26</v>
      </c>
      <c r="C84" s="6" t="n">
        <v>3</v>
      </c>
      <c r="D84" s="4" t="s">
        <v>26</v>
      </c>
      <c r="E84" s="6" t="n">
        <v>3</v>
      </c>
    </row>
    <row r="85" spans="1:5">
      <c r="A85" s="4" t="s">
        <v>122</v>
      </c>
      <c r="B85" s="6" t="n">
        <v>3529</v>
      </c>
    </row>
    <row r="86" spans="1:5">
      <c r="A86" s="4" t="s">
        <v>119</v>
      </c>
      <c r="B86" s="4" t="s">
        <v>26</v>
      </c>
      <c r="C86" s="6" t="n">
        <v>451</v>
      </c>
      <c r="D86" s="4" t="s">
        <v>26</v>
      </c>
      <c r="E86" s="6" t="n">
        <v>451</v>
      </c>
    </row>
    <row r="87" spans="1:5">
      <c r="A87" s="4" t="s">
        <v>65</v>
      </c>
      <c r="B87" s="4" t="s">
        <v>26</v>
      </c>
      <c r="C87" s="4" t="s">
        <v>26</v>
      </c>
      <c r="D87" s="6" t="n">
        <v>-2389</v>
      </c>
      <c r="E87" s="6" t="n">
        <v>-2389</v>
      </c>
    </row>
    <row r="88" spans="1:5">
      <c r="A88" s="4" t="s">
        <v>140</v>
      </c>
      <c r="B88" s="5" t="n">
        <v>113</v>
      </c>
      <c r="C88" s="5" t="n">
        <v>270090</v>
      </c>
      <c r="D88" s="5" t="n">
        <v>-282869</v>
      </c>
      <c r="E88" s="5" t="n">
        <v>-12666</v>
      </c>
    </row>
    <row r="89" spans="1:5">
      <c r="A89" s="4" t="s">
        <v>141</v>
      </c>
      <c r="B89" s="6" t="n">
        <v>1127803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s>
  <sheetData>
    <row r="1" spans="1:4">
      <c r="A1" s="1" t="s">
        <v>602</v>
      </c>
      <c r="B1" s="2" t="s">
        <v>436</v>
      </c>
      <c r="D1" s="2" t="s">
        <v>1</v>
      </c>
    </row>
    <row r="2" spans="1:4">
      <c r="B2" s="2" t="s">
        <v>603</v>
      </c>
      <c r="C2" s="2" t="s">
        <v>372</v>
      </c>
      <c r="D2" s="2" t="s">
        <v>2</v>
      </c>
    </row>
    <row r="3" spans="1:4">
      <c r="A3" s="4" t="s">
        <v>604</v>
      </c>
    </row>
    <row r="4" spans="1:4">
      <c r="A4" s="4" t="s">
        <v>605</v>
      </c>
      <c r="D4" s="5" t="n">
        <v>200</v>
      </c>
    </row>
    <row r="5" spans="1:4">
      <c r="A5" s="4" t="s">
        <v>606</v>
      </c>
    </row>
    <row r="6" spans="1:4">
      <c r="A6" s="4" t="s">
        <v>605</v>
      </c>
      <c r="C6" s="5" t="n">
        <v>8000</v>
      </c>
    </row>
    <row r="7" spans="1:4">
      <c r="A7" s="4" t="s">
        <v>607</v>
      </c>
    </row>
    <row r="8" spans="1:4">
      <c r="A8" s="4" t="s">
        <v>605</v>
      </c>
      <c r="B8" s="5" t="n">
        <v>100</v>
      </c>
    </row>
    <row r="9" spans="1:4">
      <c r="A9" s="4" t="s">
        <v>608</v>
      </c>
    </row>
    <row r="10" spans="1:4">
      <c r="A10" s="4" t="s">
        <v>605</v>
      </c>
      <c r="D10" s="5" t="n">
        <v>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9</v>
      </c>
      <c r="B1" s="2" t="s">
        <v>610</v>
      </c>
      <c r="C1" s="2" t="s">
        <v>611</v>
      </c>
      <c r="D1" s="2" t="s">
        <v>380</v>
      </c>
      <c r="E1" s="2" t="s">
        <v>2</v>
      </c>
      <c r="F1" s="2" t="s">
        <v>53</v>
      </c>
      <c r="G1" s="2" t="s">
        <v>2</v>
      </c>
      <c r="H1" s="2" t="s">
        <v>53</v>
      </c>
      <c r="I1" s="2" t="s">
        <v>19</v>
      </c>
      <c r="J1" s="2" t="s">
        <v>20</v>
      </c>
      <c r="K1" s="2" t="s">
        <v>612</v>
      </c>
      <c r="L1" s="2" t="s">
        <v>613</v>
      </c>
    </row>
    <row r="2" spans="1:12">
      <c r="A2" s="4" t="s">
        <v>614</v>
      </c>
      <c r="I2" s="6" t="n">
        <v>331193</v>
      </c>
    </row>
    <row r="3" spans="1:12">
      <c r="A3" s="4" t="s">
        <v>615</v>
      </c>
      <c r="I3" s="5" t="n">
        <v>2000</v>
      </c>
      <c r="J3" s="5" t="n">
        <v>2000</v>
      </c>
    </row>
    <row r="4" spans="1:12">
      <c r="A4" s="4" t="s">
        <v>616</v>
      </c>
      <c r="K4" s="5" t="n">
        <v>4100</v>
      </c>
      <c r="L4" s="5" t="n">
        <v>3400</v>
      </c>
    </row>
    <row r="5" spans="1:12">
      <c r="A5" s="4" t="s">
        <v>617</v>
      </c>
      <c r="L5" s="6" t="n">
        <v>500</v>
      </c>
    </row>
    <row r="6" spans="1:12">
      <c r="A6" s="4" t="s">
        <v>618</v>
      </c>
      <c r="E6" s="5" t="n">
        <v>2000</v>
      </c>
      <c r="G6" s="5" t="n">
        <v>2000</v>
      </c>
      <c r="I6" s="6" t="n">
        <v>2000</v>
      </c>
      <c r="K6" s="5" t="n">
        <v>2100</v>
      </c>
      <c r="L6" s="6" t="n">
        <v>2000</v>
      </c>
    </row>
    <row r="7" spans="1:12">
      <c r="A7" s="4" t="s">
        <v>55</v>
      </c>
      <c r="B7" s="5" t="n">
        <v>1000</v>
      </c>
      <c r="C7" s="5" t="n">
        <v>1000</v>
      </c>
      <c r="E7" s="5" t="n">
        <v>549</v>
      </c>
      <c r="F7" s="5" t="n">
        <v>535</v>
      </c>
      <c r="G7" s="5" t="n">
        <v>2142</v>
      </c>
      <c r="H7" s="5" t="n">
        <v>1808</v>
      </c>
      <c r="I7" s="5" t="n">
        <v>2219</v>
      </c>
      <c r="J7" s="5" t="n">
        <v>11165</v>
      </c>
    </row>
    <row r="8" spans="1:12">
      <c r="A8" s="4" t="s">
        <v>619</v>
      </c>
    </row>
    <row r="9" spans="1:12">
      <c r="A9" s="4" t="s">
        <v>614</v>
      </c>
      <c r="D9" s="6" t="n">
        <v>200000</v>
      </c>
      <c r="E9" s="6" t="n">
        <v>100000</v>
      </c>
      <c r="G9" s="6" t="n">
        <v>100000</v>
      </c>
    </row>
    <row r="10" spans="1:12">
      <c r="A10" s="4" t="s">
        <v>620</v>
      </c>
      <c r="D10" s="8" t="n">
        <v>2.25</v>
      </c>
      <c r="E10" s="8" t="n">
        <v>2.25</v>
      </c>
      <c r="G10" s="8" t="n">
        <v>2.25</v>
      </c>
    </row>
    <row r="11" spans="1:12">
      <c r="A11" s="4" t="s">
        <v>621</v>
      </c>
      <c r="D11" s="4" t="s">
        <v>447</v>
      </c>
    </row>
    <row r="12" spans="1:12">
      <c r="A12" s="4" t="s">
        <v>622</v>
      </c>
      <c r="L12" s="5" t="n">
        <v>1400</v>
      </c>
    </row>
    <row r="13" spans="1:12">
      <c r="A13" s="4" t="s">
        <v>623</v>
      </c>
    </row>
    <row r="14" spans="1:12">
      <c r="A14" s="4" t="s">
        <v>624</v>
      </c>
      <c r="D14" s="4" t="s">
        <v>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25</v>
      </c>
      <c r="B1" s="2" t="s">
        <v>436</v>
      </c>
      <c r="C1" s="2" t="s">
        <v>52</v>
      </c>
    </row>
    <row r="2" spans="1:4">
      <c r="B2" s="2" t="s">
        <v>462</v>
      </c>
      <c r="C2" s="2" t="s">
        <v>19</v>
      </c>
      <c r="D2" s="2" t="s">
        <v>20</v>
      </c>
    </row>
    <row r="3" spans="1:4">
      <c r="A3" s="4" t="s">
        <v>626</v>
      </c>
      <c r="C3" s="10" t="n">
        <v>3.2</v>
      </c>
      <c r="D3" s="10" t="n">
        <v>12.6</v>
      </c>
    </row>
    <row r="4" spans="1:4">
      <c r="A4" s="4" t="s">
        <v>627</v>
      </c>
      <c r="B4" s="10" t="n">
        <v>21.6</v>
      </c>
    </row>
    <row r="5" spans="1:4">
      <c r="A5" s="4" t="s">
        <v>628</v>
      </c>
      <c r="B5" s="10" t="n">
        <v>21.6</v>
      </c>
    </row>
    <row r="6" spans="1:4">
      <c r="A6" s="4" t="s">
        <v>629</v>
      </c>
      <c r="C6" s="4" t="s">
        <v>630</v>
      </c>
      <c r="D6" s="4" t="s">
        <v>631</v>
      </c>
    </row>
    <row r="7" spans="1:4">
      <c r="A7" s="4" t="s">
        <v>569</v>
      </c>
    </row>
    <row r="8" spans="1:4">
      <c r="A8" s="4" t="s">
        <v>629</v>
      </c>
      <c r="C8" s="4" t="s">
        <v>630</v>
      </c>
    </row>
    <row r="9" spans="1:4">
      <c r="A9" s="4" t="s">
        <v>578</v>
      </c>
    </row>
    <row r="10" spans="1:4">
      <c r="A10" s="4" t="s">
        <v>629</v>
      </c>
      <c r="C10" s="4" t="s">
        <v>632</v>
      </c>
    </row>
    <row r="11" spans="1:4">
      <c r="A11" s="4" t="s">
        <v>633</v>
      </c>
    </row>
    <row r="12" spans="1:4">
      <c r="A12" s="4" t="s">
        <v>634</v>
      </c>
      <c r="C12" s="10" t="n">
        <v>166.2</v>
      </c>
    </row>
    <row r="13" spans="1:4">
      <c r="A13" s="4" t="s">
        <v>635</v>
      </c>
    </row>
    <row r="14" spans="1:4">
      <c r="A14" s="4" t="s">
        <v>636</v>
      </c>
      <c r="C14" s="10" t="n">
        <v>1.3</v>
      </c>
    </row>
    <row r="15" spans="1:4">
      <c r="A15" s="4" t="s">
        <v>637</v>
      </c>
    </row>
    <row r="16" spans="1:4">
      <c r="A16" s="4" t="s">
        <v>638</v>
      </c>
      <c r="C16" s="4" t="s">
        <v>639</v>
      </c>
    </row>
    <row r="17" spans="1:4">
      <c r="A17" s="4" t="s">
        <v>640</v>
      </c>
    </row>
    <row r="18" spans="1:4">
      <c r="A18" s="4" t="s">
        <v>638</v>
      </c>
      <c r="C18" s="4" t="s">
        <v>641</v>
      </c>
    </row>
    <row r="19" spans="1:4">
      <c r="A19" s="4" t="s">
        <v>642</v>
      </c>
    </row>
    <row r="20" spans="1:4">
      <c r="A20" s="4" t="s">
        <v>638</v>
      </c>
      <c r="C20" s="4" t="s">
        <v>643</v>
      </c>
    </row>
    <row r="21" spans="1:4">
      <c r="A21" s="4" t="s">
        <v>644</v>
      </c>
    </row>
    <row r="22" spans="1:4">
      <c r="A22" s="4" t="s">
        <v>638</v>
      </c>
      <c r="C22" s="4" t="s">
        <v>645</v>
      </c>
    </row>
    <row r="23" spans="1:4">
      <c r="A23" s="4" t="s">
        <v>646</v>
      </c>
    </row>
    <row r="24" spans="1:4">
      <c r="A24" s="4" t="s">
        <v>634</v>
      </c>
      <c r="C24" s="10" t="n">
        <v>163.9</v>
      </c>
    </row>
    <row r="25" spans="1:4">
      <c r="A25" s="4" t="s">
        <v>647</v>
      </c>
    </row>
    <row r="26" spans="1:4">
      <c r="A26" s="4" t="s">
        <v>636</v>
      </c>
      <c r="C26" s="10" t="n">
        <v>2.2</v>
      </c>
    </row>
    <row r="27" spans="1:4">
      <c r="A27" s="4" t="s">
        <v>648</v>
      </c>
    </row>
    <row r="28" spans="1:4">
      <c r="A28" s="4" t="s">
        <v>638</v>
      </c>
      <c r="C28" s="4" t="s">
        <v>649</v>
      </c>
    </row>
    <row r="29" spans="1:4">
      <c r="A29" s="4" t="s">
        <v>650</v>
      </c>
    </row>
    <row r="30" spans="1:4">
      <c r="A30" s="4" t="s">
        <v>638</v>
      </c>
      <c r="C30" s="4" t="s">
        <v>651</v>
      </c>
    </row>
    <row r="31" spans="1:4">
      <c r="A31" s="4" t="s">
        <v>652</v>
      </c>
    </row>
    <row r="32" spans="1:4">
      <c r="A32" s="4" t="s">
        <v>634</v>
      </c>
      <c r="C32" s="10" t="n">
        <v>7.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3</v>
      </c>
      <c r="B1" s="2" t="s">
        <v>436</v>
      </c>
      <c r="C1" s="2" t="s">
        <v>52</v>
      </c>
    </row>
    <row r="2" spans="1:4">
      <c r="B2" s="2" t="s">
        <v>462</v>
      </c>
      <c r="C2" s="2" t="s">
        <v>19</v>
      </c>
      <c r="D2" s="2" t="s">
        <v>20</v>
      </c>
    </row>
    <row r="3" spans="1:4">
      <c r="A3" s="3" t="s">
        <v>654</v>
      </c>
    </row>
    <row r="4" spans="1:4">
      <c r="A4" s="4" t="s">
        <v>655</v>
      </c>
      <c r="B4" s="5" t="n">
        <v>21600</v>
      </c>
    </row>
    <row r="5" spans="1:4">
      <c r="A5" s="4" t="s">
        <v>656</v>
      </c>
      <c r="C5" s="5" t="n">
        <v>47877</v>
      </c>
      <c r="D5" s="5" t="n">
        <v>45791</v>
      </c>
    </row>
    <row r="6" spans="1:4">
      <c r="A6" s="4" t="s">
        <v>657</v>
      </c>
      <c r="C6" s="6" t="n">
        <v>2178</v>
      </c>
      <c r="D6" s="6" t="n">
        <v>2178</v>
      </c>
    </row>
    <row r="7" spans="1:4">
      <c r="A7" s="4" t="s">
        <v>658</v>
      </c>
      <c r="C7" s="6" t="n">
        <v>2682</v>
      </c>
      <c r="D7" s="6" t="n">
        <v>1585</v>
      </c>
    </row>
    <row r="8" spans="1:4">
      <c r="A8" s="4" t="s">
        <v>659</v>
      </c>
      <c r="C8" s="6" t="n">
        <v>1314</v>
      </c>
      <c r="D8" s="6" t="n">
        <v>1375</v>
      </c>
    </row>
    <row r="9" spans="1:4">
      <c r="A9" s="4" t="s">
        <v>660</v>
      </c>
      <c r="C9" s="6" t="n">
        <v>708</v>
      </c>
      <c r="D9" s="6" t="n">
        <v>676</v>
      </c>
    </row>
    <row r="10" spans="1:4">
      <c r="A10" s="4" t="s">
        <v>661</v>
      </c>
      <c r="C10" s="6" t="n">
        <v>54759</v>
      </c>
      <c r="D10" s="6" t="n">
        <v>51605</v>
      </c>
    </row>
    <row r="11" spans="1:4">
      <c r="A11" s="4" t="s">
        <v>662</v>
      </c>
      <c r="C11" s="6" t="n">
        <v>-54759</v>
      </c>
      <c r="D11" s="6" t="n">
        <v>-51605</v>
      </c>
    </row>
    <row r="12" spans="1:4">
      <c r="A12" s="4" t="s">
        <v>663</v>
      </c>
      <c r="C12" s="4" t="s">
        <v>26</v>
      </c>
      <c r="D12" s="4" t="s">
        <v>26</v>
      </c>
    </row>
    <row r="13" spans="1:4">
      <c r="A13" s="4" t="s">
        <v>664</v>
      </c>
    </row>
    <row r="14" spans="1:4">
      <c r="A14" s="3" t="s">
        <v>654</v>
      </c>
    </row>
    <row r="15" spans="1:4">
      <c r="A15" s="4" t="s">
        <v>655</v>
      </c>
      <c r="C15" s="5" t="n">
        <v>0</v>
      </c>
      <c r="D15" s="5"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52</v>
      </c>
    </row>
    <row r="2" spans="1:3">
      <c r="B2" s="2" t="s">
        <v>19</v>
      </c>
      <c r="C2" s="2" t="s">
        <v>20</v>
      </c>
    </row>
    <row r="3" spans="1:3">
      <c r="A3" s="3" t="s">
        <v>666</v>
      </c>
    </row>
    <row r="4" spans="1:3">
      <c r="A4" s="4" t="s">
        <v>667</v>
      </c>
      <c r="B4" s="4" t="s">
        <v>630</v>
      </c>
      <c r="C4" s="4" t="s">
        <v>631</v>
      </c>
    </row>
    <row r="5" spans="1:3">
      <c r="A5" s="4" t="s">
        <v>662</v>
      </c>
      <c r="B5" s="4" t="s">
        <v>668</v>
      </c>
      <c r="C5" s="4" t="s">
        <v>669</v>
      </c>
    </row>
    <row r="6" spans="1:3">
      <c r="A6" s="4" t="s">
        <v>670</v>
      </c>
      <c r="B6" s="4" t="s">
        <v>671</v>
      </c>
      <c r="C6" s="4" t="s">
        <v>672</v>
      </c>
    </row>
    <row r="7" spans="1:3">
      <c r="A7" s="4" t="s">
        <v>673</v>
      </c>
      <c r="B7" s="4" t="s">
        <v>26</v>
      </c>
      <c r="C7" s="4" t="s">
        <v>674</v>
      </c>
    </row>
    <row r="8" spans="1:3">
      <c r="A8" s="4" t="s">
        <v>660</v>
      </c>
      <c r="B8" s="4" t="s">
        <v>675</v>
      </c>
      <c r="C8" s="4" t="s">
        <v>676</v>
      </c>
    </row>
    <row r="9" spans="1:3">
      <c r="A9" s="4" t="s">
        <v>677</v>
      </c>
      <c r="B9" s="4" t="s">
        <v>26</v>
      </c>
      <c r="C9" s="4" t="s">
        <v>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52</v>
      </c>
    </row>
    <row r="2" spans="1:3">
      <c r="B2" s="2" t="s">
        <v>19</v>
      </c>
      <c r="C2" s="2" t="s">
        <v>20</v>
      </c>
    </row>
    <row r="3" spans="1:3">
      <c r="A3" s="3" t="s">
        <v>679</v>
      </c>
    </row>
    <row r="4" spans="1:3">
      <c r="A4" s="4" t="s">
        <v>680</v>
      </c>
      <c r="B4" s="5" t="n">
        <v>1060</v>
      </c>
      <c r="C4" s="5" t="n">
        <v>1127</v>
      </c>
    </row>
    <row r="5" spans="1:3">
      <c r="A5" s="4" t="s">
        <v>681</v>
      </c>
      <c r="B5" s="4" t="s">
        <v>26</v>
      </c>
      <c r="C5" s="6" t="n">
        <v>-67</v>
      </c>
    </row>
    <row r="6" spans="1:3">
      <c r="A6" s="4" t="s">
        <v>682</v>
      </c>
      <c r="B6" s="4" t="s">
        <v>26</v>
      </c>
      <c r="C6" s="4" t="s">
        <v>26</v>
      </c>
    </row>
    <row r="7" spans="1:3">
      <c r="A7" s="4" t="s">
        <v>534</v>
      </c>
      <c r="B7" s="5" t="n">
        <v>1060</v>
      </c>
      <c r="C7" s="5" t="n">
        <v>10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83</v>
      </c>
      <c r="B1" s="2" t="s">
        <v>52</v>
      </c>
    </row>
    <row r="2" spans="1:2">
      <c r="B2" s="2" t="s">
        <v>684</v>
      </c>
    </row>
    <row r="3" spans="1:2">
      <c r="A3" s="3" t="s">
        <v>194</v>
      </c>
    </row>
    <row r="4" spans="1:2">
      <c r="A4" s="4" t="s">
        <v>685</v>
      </c>
      <c r="B4"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436</v>
      </c>
    </row>
    <row r="2" spans="1:3">
      <c r="B2" s="2" t="s">
        <v>613</v>
      </c>
      <c r="C2" s="2" t="s">
        <v>20</v>
      </c>
    </row>
    <row r="3" spans="1:3">
      <c r="A3" s="4" t="s">
        <v>687</v>
      </c>
      <c r="B3" s="5" t="n">
        <v>3400</v>
      </c>
    </row>
    <row r="4" spans="1:3">
      <c r="A4" s="4" t="s">
        <v>688</v>
      </c>
      <c r="B4" s="6" t="n">
        <v>500</v>
      </c>
    </row>
    <row r="5" spans="1:3">
      <c r="A5" s="4" t="s">
        <v>689</v>
      </c>
      <c r="B5" s="6" t="n">
        <v>2000</v>
      </c>
    </row>
    <row r="6" spans="1:3">
      <c r="A6" s="4" t="s">
        <v>690</v>
      </c>
      <c r="B6" s="5" t="n">
        <v>1400</v>
      </c>
    </row>
    <row r="7" spans="1:3">
      <c r="A7" s="4" t="s">
        <v>691</v>
      </c>
      <c r="C7" s="5" t="n">
        <v>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6"/>
    <col customWidth="1" max="7" min="7" width="14"/>
  </cols>
  <sheetData>
    <row r="1" spans="1:7">
      <c r="A1" s="1" t="s">
        <v>692</v>
      </c>
      <c r="B1" s="2" t="s">
        <v>436</v>
      </c>
      <c r="C1" s="2" t="s">
        <v>51</v>
      </c>
      <c r="D1" s="2" t="s">
        <v>1</v>
      </c>
      <c r="F1" s="2" t="s">
        <v>52</v>
      </c>
    </row>
    <row r="2" spans="1:7">
      <c r="B2" s="2" t="s">
        <v>373</v>
      </c>
      <c r="C2" s="2" t="s">
        <v>374</v>
      </c>
      <c r="D2" s="2" t="s">
        <v>2</v>
      </c>
      <c r="E2" s="2" t="s">
        <v>53</v>
      </c>
      <c r="F2" s="2" t="s">
        <v>19</v>
      </c>
      <c r="G2" s="2" t="s">
        <v>20</v>
      </c>
    </row>
    <row r="3" spans="1:7">
      <c r="A3" s="4" t="s">
        <v>304</v>
      </c>
      <c r="C3" s="5" t="n">
        <v>900</v>
      </c>
      <c r="D3" s="5" t="n">
        <v>1700</v>
      </c>
      <c r="E3" s="5" t="n">
        <v>925</v>
      </c>
      <c r="F3" s="5" t="n">
        <v>925</v>
      </c>
      <c r="G3" s="4" t="s">
        <v>26</v>
      </c>
    </row>
    <row r="4" spans="1:7">
      <c r="A4" s="4" t="s">
        <v>383</v>
      </c>
      <c r="C4" s="5" t="n">
        <v>5000</v>
      </c>
    </row>
    <row r="5" spans="1:7">
      <c r="A5" s="4" t="s">
        <v>305</v>
      </c>
    </row>
    <row r="6" spans="1:7">
      <c r="A6" s="4" t="s">
        <v>304</v>
      </c>
      <c r="B6" s="5" t="n">
        <v>2500</v>
      </c>
    </row>
    <row r="7" spans="1:7">
      <c r="A7" s="4" t="s">
        <v>397</v>
      </c>
    </row>
    <row r="8" spans="1:7">
      <c r="A8" s="4" t="s">
        <v>383</v>
      </c>
      <c r="B8" s="5" t="n">
        <v>2500</v>
      </c>
    </row>
  </sheetData>
  <mergeCells count="3">
    <mergeCell ref="A1:A2"/>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93</v>
      </c>
      <c r="B1" s="2" t="s">
        <v>694</v>
      </c>
      <c r="C1" s="2" t="s">
        <v>695</v>
      </c>
      <c r="D1" s="2" t="s">
        <v>696</v>
      </c>
      <c r="E1" s="2" t="s">
        <v>2</v>
      </c>
      <c r="F1" s="2" t="s">
        <v>19</v>
      </c>
      <c r="G1" s="2" t="s">
        <v>374</v>
      </c>
      <c r="H1" s="2" t="s">
        <v>20</v>
      </c>
    </row>
    <row r="2" spans="1:8">
      <c r="A2" s="4" t="s">
        <v>697</v>
      </c>
      <c r="E2" s="7" t="n">
        <v>0.001</v>
      </c>
      <c r="F2" s="7" t="n">
        <v>0.001</v>
      </c>
      <c r="H2" s="7" t="n">
        <v>0.001</v>
      </c>
    </row>
    <row r="3" spans="1:8">
      <c r="A3" s="4" t="s">
        <v>698</v>
      </c>
      <c r="G3" s="5" t="n">
        <v>5000</v>
      </c>
    </row>
    <row r="4" spans="1:8">
      <c r="A4" s="4" t="s">
        <v>699</v>
      </c>
    </row>
    <row r="5" spans="1:8">
      <c r="A5" s="4" t="s">
        <v>698</v>
      </c>
      <c r="D5" s="5" t="n">
        <v>350</v>
      </c>
    </row>
    <row r="6" spans="1:8">
      <c r="A6" s="4" t="s">
        <v>700</v>
      </c>
    </row>
    <row r="7" spans="1:8">
      <c r="A7" s="4" t="s">
        <v>701</v>
      </c>
      <c r="C7" s="4" t="s">
        <v>702</v>
      </c>
    </row>
    <row r="8" spans="1:8">
      <c r="A8" s="4" t="s">
        <v>703</v>
      </c>
    </row>
    <row r="9" spans="1:8">
      <c r="A9" s="4" t="s">
        <v>704</v>
      </c>
      <c r="B9" s="5" t="n">
        <v>20000</v>
      </c>
    </row>
    <row r="10" spans="1:8">
      <c r="A10" s="4" t="s">
        <v>697</v>
      </c>
      <c r="B10" s="7" t="n">
        <v>0.001</v>
      </c>
    </row>
    <row r="11" spans="1:8">
      <c r="A11" s="4" t="s">
        <v>705</v>
      </c>
      <c r="B11" s="6" t="n">
        <v>706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52</v>
      </c>
    </row>
    <row r="2" spans="1:3">
      <c r="B2" s="2" t="s">
        <v>2</v>
      </c>
      <c r="C2" s="2" t="s">
        <v>19</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48</v>
      </c>
      <c r="B1" s="2" t="s">
        <v>1</v>
      </c>
      <c r="C1" s="2" t="s">
        <v>52</v>
      </c>
    </row>
    <row r="2" spans="1:3">
      <c r="B2" s="2" t="s">
        <v>2</v>
      </c>
      <c r="C2" s="2" t="s">
        <v>19</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52</v>
      </c>
    </row>
    <row r="2" spans="1:3">
      <c r="B2" s="2" t="s">
        <v>2</v>
      </c>
      <c r="C2" s="2" t="s">
        <v>19</v>
      </c>
    </row>
    <row r="3" spans="1:3">
      <c r="A3" s="3" t="s">
        <v>153</v>
      </c>
    </row>
    <row r="4" spans="1:3">
      <c r="A4" s="4" t="s">
        <v>152</v>
      </c>
      <c r="B4" s="4" t="s">
        <v>154</v>
      </c>
      <c r="C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6:42:44Z</dcterms:created>
  <dcterms:modified xmlns:dcterms="http://purl.org/dc/terms/" xmlns:xsi="http://www.w3.org/2001/XMLSchema-instance" xsi:type="dcterms:W3CDTF">2019-11-20T16:42:44Z</dcterms:modified>
</cp:coreProperties>
</file>